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_" sheetId="7" state="visible" r:id="rId7"/>
    <sheet xmlns:r="http://schemas.openxmlformats.org/officeDocument/2006/relationships" name="Property and equipment_" sheetId="8" state="visible" r:id="rId8"/>
    <sheet xmlns:r="http://schemas.openxmlformats.org/officeDocument/2006/relationships" name="Long-term debt_" sheetId="9" state="visible" r:id="rId9"/>
    <sheet xmlns:r="http://schemas.openxmlformats.org/officeDocument/2006/relationships" name="Commitments and contingencies_" sheetId="10" state="visible" r:id="rId10"/>
    <sheet xmlns:r="http://schemas.openxmlformats.org/officeDocument/2006/relationships" name="Income taxes_" sheetId="11" state="visible" r:id="rId11"/>
    <sheet xmlns:r="http://schemas.openxmlformats.org/officeDocument/2006/relationships" name="Common stock buyback program an" sheetId="12" state="visible" r:id="rId12"/>
    <sheet xmlns:r="http://schemas.openxmlformats.org/officeDocument/2006/relationships" name="Dividends on common stock_" sheetId="13" state="visible" r:id="rId13"/>
    <sheet xmlns:r="http://schemas.openxmlformats.org/officeDocument/2006/relationships" name="Related party transactions_" sheetId="14" state="visible" r:id="rId14"/>
    <sheet xmlns:r="http://schemas.openxmlformats.org/officeDocument/2006/relationships" name="Segment information_" sheetId="15" state="visible" r:id="rId15"/>
    <sheet xmlns:r="http://schemas.openxmlformats.org/officeDocument/2006/relationships" name="Description of the business_ (P" sheetId="16" state="visible" r:id="rId16"/>
    <sheet xmlns:r="http://schemas.openxmlformats.org/officeDocument/2006/relationships" name="Description of the business_ (T" sheetId="17" state="visible" r:id="rId17"/>
    <sheet xmlns:r="http://schemas.openxmlformats.org/officeDocument/2006/relationships" name="Income taxes_ (Tables)" sheetId="18" state="visible" r:id="rId18"/>
    <sheet xmlns:r="http://schemas.openxmlformats.org/officeDocument/2006/relationships" name="Segment information_ (Tables)" sheetId="19" state="visible" r:id="rId19"/>
    <sheet xmlns:r="http://schemas.openxmlformats.org/officeDocument/2006/relationships" name="Description of the business_ (D" sheetId="20" state="visible" r:id="rId20"/>
    <sheet xmlns:r="http://schemas.openxmlformats.org/officeDocument/2006/relationships" name="Description of the business_ Fi" sheetId="21" state="visible" r:id="rId21"/>
    <sheet xmlns:r="http://schemas.openxmlformats.org/officeDocument/2006/relationships" name="Description of the business_ Gr" sheetId="22" state="visible" r:id="rId22"/>
    <sheet xmlns:r="http://schemas.openxmlformats.org/officeDocument/2006/relationships" name="Description of the business_ Ba" sheetId="23" state="visible" r:id="rId23"/>
    <sheet xmlns:r="http://schemas.openxmlformats.org/officeDocument/2006/relationships" name="Description of the business_ St" sheetId="24" state="visible" r:id="rId24"/>
    <sheet xmlns:r="http://schemas.openxmlformats.org/officeDocument/2006/relationships" name="Description of the business_ Re" sheetId="25" state="visible" r:id="rId25"/>
    <sheet xmlns:r="http://schemas.openxmlformats.org/officeDocument/2006/relationships" name="Description of the business_ Le" sheetId="26" state="visible" r:id="rId26"/>
    <sheet xmlns:r="http://schemas.openxmlformats.org/officeDocument/2006/relationships" name="Description of the business_ _2" sheetId="27" state="visible" r:id="rId27"/>
    <sheet xmlns:r="http://schemas.openxmlformats.org/officeDocument/2006/relationships" name="Description of the business_ Al" sheetId="28" state="visible" r:id="rId28"/>
    <sheet xmlns:r="http://schemas.openxmlformats.org/officeDocument/2006/relationships" name="Description of the business_ _3" sheetId="29" state="visible" r:id="rId29"/>
    <sheet xmlns:r="http://schemas.openxmlformats.org/officeDocument/2006/relationships" name="Property and equipment_ (Detail" sheetId="30" state="visible" r:id="rId30"/>
    <sheet xmlns:r="http://schemas.openxmlformats.org/officeDocument/2006/relationships" name="Property and equipment_ Install" sheetId="31" state="visible" r:id="rId31"/>
    <sheet xmlns:r="http://schemas.openxmlformats.org/officeDocument/2006/relationships" name="Long-term debt_ Limitations und" sheetId="32" state="visible" r:id="rId32"/>
    <sheet xmlns:r="http://schemas.openxmlformats.org/officeDocument/2006/relationships" name="Long-term debt_ Debt extinguish" sheetId="33" state="visible" r:id="rId33"/>
    <sheet xmlns:r="http://schemas.openxmlformats.org/officeDocument/2006/relationships" name="Commitments and contingencies_ " sheetId="34" state="visible" r:id="rId34"/>
    <sheet xmlns:r="http://schemas.openxmlformats.org/officeDocument/2006/relationships" name="Income taxes_ Components of inc" sheetId="35" state="visible" r:id="rId35"/>
    <sheet xmlns:r="http://schemas.openxmlformats.org/officeDocument/2006/relationships" name="Common stock buyback program _2" sheetId="36" state="visible" r:id="rId36"/>
    <sheet xmlns:r="http://schemas.openxmlformats.org/officeDocument/2006/relationships" name="Dividends on common stock_ (Det" sheetId="37" state="visible" r:id="rId37"/>
    <sheet xmlns:r="http://schemas.openxmlformats.org/officeDocument/2006/relationships" name="Related party transactions_ (De" sheetId="38" state="visible" r:id="rId38"/>
    <sheet xmlns:r="http://schemas.openxmlformats.org/officeDocument/2006/relationships" name="Segment information_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0-51829</t>
        </is>
      </c>
    </row>
    <row r="9">
      <c r="A9" s="4" t="inlineStr">
        <is>
          <t>Entity Registrant Name</t>
        </is>
      </c>
      <c r="B9" s="4" t="inlineStr">
        <is>
          <t>COGENT COMMUNICATIONS HOLDINGS, INC.</t>
        </is>
      </c>
    </row>
    <row r="10">
      <c r="A10" s="4" t="inlineStr">
        <is>
          <t>Entity Incorporation, State or Country Code</t>
        </is>
      </c>
      <c r="B10" s="4" t="inlineStr">
        <is>
          <t>DE</t>
        </is>
      </c>
    </row>
    <row r="11">
      <c r="A11" s="4" t="inlineStr">
        <is>
          <t>Entity Tax Identification Number</t>
        </is>
      </c>
      <c r="B11" s="4" t="inlineStr">
        <is>
          <t>46-5706863</t>
        </is>
      </c>
    </row>
    <row r="12">
      <c r="A12" s="4" t="inlineStr">
        <is>
          <t>Entity Address, Address Line One</t>
        </is>
      </c>
      <c r="B12" s="4" t="inlineStr">
        <is>
          <t>2450 N Street N.W.</t>
        </is>
      </c>
    </row>
    <row r="13">
      <c r="A13" s="4" t="inlineStr">
        <is>
          <t>Entity Address, Country</t>
        </is>
      </c>
      <c r="B13" s="4" t="inlineStr">
        <is>
          <t>US</t>
        </is>
      </c>
    </row>
    <row r="14">
      <c r="A14" s="4" t="inlineStr">
        <is>
          <t>Entity Address, City or Town</t>
        </is>
      </c>
      <c r="B14" s="4" t="inlineStr">
        <is>
          <t>Washington, D.C</t>
        </is>
      </c>
    </row>
    <row r="15">
      <c r="A15" s="4" t="inlineStr">
        <is>
          <t>Entity Address, Postal Zip Code</t>
        </is>
      </c>
      <c r="B15" s="4" t="inlineStr">
        <is>
          <t xml:space="preserve"> 20037</t>
        </is>
      </c>
    </row>
    <row r="16">
      <c r="A16" s="4" t="inlineStr">
        <is>
          <t>City Area Code</t>
        </is>
      </c>
      <c r="B16" s="4" t="inlineStr">
        <is>
          <t>202</t>
        </is>
      </c>
    </row>
    <row r="17">
      <c r="A17" s="4" t="inlineStr">
        <is>
          <t>Local Phone Number</t>
        </is>
      </c>
      <c r="B17" s="4" t="inlineStr">
        <is>
          <t>295-4200</t>
        </is>
      </c>
    </row>
    <row r="18">
      <c r="A18" s="4" t="inlineStr">
        <is>
          <t>Title of 12(b) Security</t>
        </is>
      </c>
      <c r="B18" s="4" t="inlineStr">
        <is>
          <t>Common Stock</t>
        </is>
      </c>
    </row>
    <row r="19">
      <c r="A19" s="4" t="inlineStr">
        <is>
          <t>Trading Symbol</t>
        </is>
      </c>
      <c r="B19" s="4" t="inlineStr">
        <is>
          <t>CCO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535572</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158324</t>
        </is>
      </c>
    </row>
    <row r="32">
      <c r="A32" s="4" t="inlineStr">
        <is>
          <t>Amendment Flag</t>
        </is>
      </c>
      <c r="B32" s="4" t="inlineStr">
        <is>
          <t>false</t>
        </is>
      </c>
    </row>
    <row r="33">
      <c r="A33" s="4" t="inlineStr">
        <is>
          <t>ICFR Auditor Attestation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4. Commitments and contingencies ​ Current and potential litigation ​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3.4 million in excess of the amount accrued at March 31, 2021. ​ The Company is engaged in an arbitration proceeding in Spain in which a former provider of optical fiber to the Company is seeking approximately $9 million for the Company’s early termination of the optical fiber leases, which amount the Company accrued in 2015. The Company has counterclaimed for damages and is contesting its obligation to pay the termination liability. The arbitration is being conducted by the Civil and Commercial Arbitration Court (CIMA) in Madrid, Spain. ​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5. Income taxes: ​ The components of income before income taxes consist of the following (in thousands): ​ ​ ​ ​ ​ ​ ​ ​ ​ Three Months Ended Three Months Ended ​ ​ March 31, 2021 ​ March 31, 2020 Domestic ​ $ 28,502 ​ $ 17,789 Foreign ​ (2,301) ​ (4,954) Total ​ $ 26,201 ​ $ 12,8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buyback program and stock option and award plan:</t>
        </is>
      </c>
      <c r="B1" s="2" t="inlineStr">
        <is>
          <t>3 Months Ended</t>
        </is>
      </c>
    </row>
    <row r="2">
      <c r="B2" s="2" t="inlineStr">
        <is>
          <t>Mar. 31, 2021</t>
        </is>
      </c>
    </row>
    <row r="3">
      <c r="A3" s="3" t="inlineStr">
        <is>
          <t>Common stock buyback program and stock option and award plan:</t>
        </is>
      </c>
    </row>
    <row r="4">
      <c r="A4" s="4" t="inlineStr">
        <is>
          <t>Common stock buyback program and stock option and award plan:</t>
        </is>
      </c>
      <c r="B4" s="4" t="inlineStr">
        <is>
          <t xml:space="preserve">6. Common stock buyback program and stock options and award plan: ​ The Company’s Board of Directors has approved purchases of the Company’s common stock under a buyback program (the “Buyback Program”) through December 31, 2021. At March 31, 2021, there was approximately ​ During the three months ended March 31, 2021 the Company granted 323,700 shares of common stock to its executive employees and directors valued at $19.5 million that primarily vest over periods ending in December 2024. The vesting of of these shares is subject to certain performance conditions. Of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on common stock:</t>
        </is>
      </c>
      <c r="B1" s="2" t="inlineStr">
        <is>
          <t>3 Months Ended</t>
        </is>
      </c>
    </row>
    <row r="2">
      <c r="B2" s="2" t="inlineStr">
        <is>
          <t>Mar. 31, 2021</t>
        </is>
      </c>
    </row>
    <row r="3">
      <c r="A3" s="3" t="inlineStr">
        <is>
          <t>Dividends on common stock:</t>
        </is>
      </c>
    </row>
    <row r="4">
      <c r="A4" s="4" t="inlineStr">
        <is>
          <t>Dividends on common stock:</t>
        </is>
      </c>
      <c r="B4" s="4" t="inlineStr">
        <is>
          <t>7. Dividends on common stock: ​ On April 28, 2021, the Company’s Board of Directors approved the payment of a quarterly dividend of $0.78 per common share. This estimated $35.9 million dividend payment is expected to be made on May 28, 2021. ​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8. Related party transactions: ​ Office leases ​ The Company’s headquarters is located in an office building owned by Sodium LLC whose owner is the Company’s Chief Executive Officer. The fixed annual rent for the headquarters building is $1.0 million per year plus an allocation of taxes and utilities. The lease began in May 2015 and the lease term was for five years. In February 2020 the lease term was extended to May 2025. The lease is cancellable by the Company at no cost upon 60 days' notice. The Company’s audit committee reviews and approves all transactions with related parties. The Company paid $0.4 million and $0.4 million in the three months ended March 31, 2021 and 2020, respectively, for rent and related costs (including taxes and utilities) to Sodium LLC for this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9. Segment information: ​ The Company operates as one operating segment. The Company’s service revenue by geographic region and product class and long-lived assets by geographic region are as follows (in thousands): ​ ​ ​ ​ ​ ​ ​ ​ ​ ​ ​ ​ ​ ​ Three months Ended March 31, 2021 ​ ​ ​ ​ ​ ​ ​ ​ ​ ​ ​ ​ Revenues On-net Off-net Non-core Total North America ​ $ 84,464 ​ $ 31,843 ​ $ 89 ​ $ 116,396 Europe ​ 22,420 ​ 4,592 ​ 18 ​ 27,030 Asia Pacific ​ ​ 2,173 ​ ​ 271 ​ ​ — ​ ​ 2,444 Latin America ​ ​ 812 ​ ​ 16 ​ ​ — ​ ​ 828 Africa ​ ​ 78 ​ ​ 1 ​ ​ — ​ ​ 79 Total ​ $ 109,947 ​ $ 36,723 ​ $ 107 ​ $ 146,777 ​ ​ ​ ​ ​ ​ ​ ​ ​ ​ ​ ​ ​ ​ Three months Ended March 31, 2020 ​ ​ ​ ​ ​ ​ ​ ​ ​ ​ ​ ​ Revenues On-net Off-net Non-core Total North America ​ $ 82,546 ​ $ 32,941 ​ $ 126 ​ $ 115,613 Europe ​ ​ 19,120 ​ ​ 4,143 ​ ​ 11 ​ ​ 23,274 Asia Pacific ​ ​ 1,471 ​ ​ 226 ​ ​ — ​ ​ 1,697 Latin America ​ ​ 320 ​ ​ 11 ​ ​ — ​ ​ 331 Total ​ $ 103,457 ​ $ 37,321 ​ $ 137 ​ $ 140,915 ​ ​ ​ ​ ​ ​ ​ ​ ​ ​ March 31, ​ December 31, ​ 2021 2020 Long-lived assets, net ​ ​ ​ ​ ​ ​ North America ​ $ 302,078 ​ $ 306,652 Europe and other ​ 123,428 ​ ​ 123,699 Total ​ $ 425,506 ​ $ 430,351 ​ The majority of North American revenue consists of services delivered with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Description of the business: (Policies)</t>
        </is>
      </c>
      <c r="B1" s="2" t="inlineStr">
        <is>
          <t>3 Months Ended</t>
        </is>
      </c>
    </row>
    <row r="2">
      <c r="B2" s="2" t="inlineStr">
        <is>
          <t>Mar. 31, 2021</t>
        </is>
      </c>
    </row>
    <row r="3">
      <c r="A3" s="3" t="inlineStr">
        <is>
          <t>Description of the business:</t>
        </is>
      </c>
    </row>
    <row r="4">
      <c r="A4" s="4" t="inlineStr">
        <is>
          <t>Basis of presentation</t>
        </is>
      </c>
      <c r="B4" s="4" t="inlineStr">
        <is>
          <t>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0. ​ The accompanying unaudited condensed consolidated financial statements include all wholly owned subsidiaries. All inter-company accounts and activity have been eliminated. ​</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is>
      </c>
    </row>
    <row r="6">
      <c r="A6" s="4" t="inlineStr">
        <is>
          <t>Financial instruments</t>
        </is>
      </c>
      <c r="B6" s="4" t="inlineStr">
        <is>
          <t>Financial instruments ​ At March 31, 2021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market approach) at March 31, 2021 the fair value of the Company’s remaining $329.1 million senior secured notes due in 2022 (“2022 Notes”) was $337.3 million and the fair value of the Company’s €350.0 million ($410.5 million) senior unsecured notes due in 2024 (“2024 Notes”) was $419.7 million. ​</t>
        </is>
      </c>
    </row>
    <row r="7">
      <c r="A7" s="4" t="inlineStr">
        <is>
          <t>Gross receipts taxes, universal service fund and other surcharges</t>
        </is>
      </c>
      <c r="B7" s="4" t="inlineStr">
        <is>
          <t>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 and network operations expense. Excise taxes and surcharges billed to customers and recorded on a gross basis (as service revenue and network operations expense)were $4.5 million and $3.7 million for the three months ended March 31, 2021 and March 31, 2020, respectively. ​</t>
        </is>
      </c>
    </row>
    <row r="8">
      <c r="A8" s="4" t="inlineStr">
        <is>
          <t>Basic and diluted net income per common share</t>
        </is>
      </c>
      <c r="B8" s="4" t="inlineStr">
        <is>
          <t>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 Three Months Ended ​ Three Months Ended ​ March 31, 2021 March 31, 2020 Weighted average common shares - basic ​ 46,067,096 ​ 45,658,565 Dilutive effect of stock options ​ 26,065 ​ 51,131 Dilutive effect of restricted stock ​ 414,097 ​ 681,370 Weighted average common shares - diluted ​ 46,507,258 ​ 46,391,066 ​ The following details unvested shares of restricted common stock as well as the anti-dilutive effects of stock options and restricted stock awards outstanding: ​ ​ ​ ​ ​ ​ ​ March 31, 2021 March 31, 2020 Unvested shares of restricted common stock ​ 1,454,033 ​ 1,493,821 Anti-dilutive options for common stock ​ 77,832 ​ 11,884 Anti-dilutive shares of restricted common stock ​ 392,410 ​ 93,070 ​</t>
        </is>
      </c>
    </row>
    <row r="9">
      <c r="A9" s="4" t="inlineStr">
        <is>
          <t>Stockholders' Deficit</t>
        </is>
      </c>
      <c r="B9" s="4" t="inlineStr">
        <is>
          <t>Stockholders’ Deficit The following details the changes in stockholders’ deficit for the three months ended March 31, 2021 and March 31, 2020 (in thousands except share amounts): ​ ​ ​ ​ ​ ​ ​ ​ ​ ​ ​ ​ ​ ​ ​ ​ ​ ​ ​ ​ ​ ​ ​ ​ ​ ​ ​ ​ ​ Accumulated ​ ​ ​ ​ ​ ​ ​ ​ ​ ​ ​ ​ ​ Additional ​ Other ​ ​ ​ ​ Total ​ ​ Common Stock ​ Paid-in ​ Comprehensive ​ Accumulated ​ Stockholders’ ​ Shares Amount Capital Income (Loss) Deficit Equity (Deficit) Balance at December 31, 2020 ​ 47,214,077 ​ $ 47 ​ $ 515,867 ​ $ (1,306) ​ $ (807,774) ​ $ (293,166) Forfeitures of shares granted to employees (19,676) ​ — ​ — ​ — ​ — ​ — Equity-based compensation — ​ — ​ 7,831 ​ — ​ — ​ 7,831 Foreign currency translation — ​ — ​ — ​ (5,210) ​ — ​ (5,210) Issuances of common stock 323,700 ​ 1 ​ — ​ — ​ — ​ 1 Exercises of options 4,571 ​ — ​ 215 ​ — ​ — ​ 215 Dividends paid — ​ — ​ — ​ — ​ (36,081) ​ (36,081) Net income — ​ — ​ — ​ — ​ 18,851 ​ 18,851 Balance at March 31, 2021 47,522,672 ​ $ 48 ​ $ 523,913 ​ $ (6,516) ​ $ (825,004) ​ $ (307,559) ​ ​ ​ ​ ​ ​ ​ ​ ​ ​ ​ ​ ​ ​ ​ ​ ​ ​ ​ ​ ​ ​ ​ ​ ​ ​ ​ ​ ​ Accumulated ​ ​ ​ ​ ​ ​ ​ ​ ​ ​ ​ ​ ​ Additional ​ Other ​ ​ ​ ​ Total ​ ​ Common Stock ​ Paid-in ​ Comprehensive ​ Accumulated ​ Stockholders’ ​ Shares Amount Capital Income (Loss) Deficit Equity (Deficit) Balance at December 31, 2019 ​ 46,840,434 ​ $ 47 ​ $ 493,178 ​ $ (12,326) ​ $ (684,578) ​ $ (203,679) Forfeitures of shares granted to employees (36,308) ​ — ​ — ​ — ​ — ​ — Equity-based compensation — ​ — ​ 5,559 ​ — ​ — ​ 5,559 Foreign currency translation — ​ — ​ — ​ (3,493) ​ — ​ (3,493) Issuances of common stock 319,750 ​ — ​ — ​ — ​ — ​ — Exercises of options 15,493 ​ — ​ 719 ​ — ​ — ​ 719 Dividends paid — ​ — ​ — ​ — ​ (30,557) ​ (30,557) Net income — ​ — ​ — ​ — ​ 9,227 ​ 9,227 Balance at March 31, 2020 47,139,369 ​ $ 47 ​ $ 499,455 ​ $ (15,819) ​ $ (705,908) ​ $ (222,225) ​</t>
        </is>
      </c>
    </row>
    <row r="10">
      <c r="A10" s="4" t="inlineStr">
        <is>
          <t>Revenue recognition</t>
        </is>
      </c>
      <c r="B10" s="4" t="inlineStr">
        <is>
          <t>Revenue recognition ​ The Company recognizes revenue under ASU No. 2014-09, Revenue from Contracts with Customers ​ The Company’s service offerings consist of on-net and off-net telecommunications services. Fixed fees are billed monthly in advance and usage fees are billed monthly in arrears. Amounts billed are due upon receipt and contract lengths range from month to month to 60 months .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its performance obligations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termination fees. The Company recognizes revenue for termination fees as they are collected. ​ Service revenue recognized from amounts in deferred revenue (contract liabilities) at the beginning of the period during the three months ended March 31, 2021 was $1.8 million and during the three months ended March 31, 2020 was $1.6 million. Amortization expense for contract costs was $4.6 million for the three months ended March 31, 2021 and $4.2 million for the three months ended March 31, 2020. ​</t>
        </is>
      </c>
    </row>
    <row r="11">
      <c r="A11" s="4" t="inlineStr">
        <is>
          <t>Leases</t>
        </is>
      </c>
      <c r="B11" s="4" t="inlineStr">
        <is>
          <t>Leases ​ In February 2016, the FASB issued ASU No. 2016-02, Leases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 2016-02 including not separating lease and nonlease components on its finance and operating leases. ​ ​ ​ ​ ​ ​ ​ ​ ​ ​ Three Months Three Months ​ ​ ​ Ended Ended ​ ​ March 31, 2021 March 31, 2020 ​ Finance lease costs ​ ​ ​ ​ ​ Amortization of right-of-use assets ​ $ 6,346 ​ $ 4,762 ​ Interest expense on finance lease liabilities ​ 5,226 ​ ​ 4,473 ​ Operating lease cost ​ 4,417 ​ ​ 4,187 ​ Total lease costs ​ ​ 15,989 ​ ​ 13,422 ​ Other lease information ​ ​ ​ ​ ​ ​ ​ Cash paid for amounts included in the measurement of lease liabilities ​ ​ ​ ​ ​ ​ ​ Operating cash flows from finance leases ​ ​ (5,396) ​ ​ (4,780) ​ Operating cash flows from operating leases ​ ​ (4,993) ​ ​ (4,441) ​ Financing cash flows from finance leases ​ ​ (5,744) ​ ​ (6,167) ​ Right-of-use assets obtained in exchange for new finance lease liabilities ​ ​ 6,336 ​ ​ 3,164 ​ Right-of-use assets obtained in exchange for new operating lease liabilities ​ ​ 2,720 ​ ​ 5,530 ​ Weighted-average remaining lease term — finance leases (in years) ​ ​ 12.4 ​ ​ 14.1 ​ Weighted-average remaining lease term — operating leases (in years) ​ ​ 19.9 ​ ​ 20.9 ​ Weighted average discount rate — finance leases ​ ​ 10.1 % ​ 10.9 % Weighted average discount rate — operating leases ​ ​ 5.6 % ​ 5.6 % ​ Finance leases—fiber lease agreements ​ The Company has entered into lease agreements with numerous providers of dark fiber under indefeasible-right-of use agreements (“IRUs”). These IRUs typically have initial terms of 15- 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The Company determines its incremental borrowing rate for each lease using its current borrowing rate, adjusted for various factors including level of collateralization and term to align with the term of the lease. The determination of the Company's incremental borrowing rate requires judgment. Finance lease assets are included in property and equipment in the Company’s consolidated balance sheets. As of March 31, 2021, the Company had committed to additional dark fiber IRU lease agreements totaling ​ The future minimum payments (principal and interest) under these finance leases are as follows (in thousands): ​ ​ ​ ​ ​ For the twelve months ending March 31, ​ ​ 2022 $ 34,395 2023 ​ ​ 33,263 2024 ​ ​ 32,461 2025 ​ ​ 32,907 2026 ​ ​ 25,673 Thereafter ​ ​ 229,069 Total minimum finance lease obligations ​ ​ 387,768 Less—amounts representing interest ​ ​ (169,258) Present value of minimum finance lease obligations ​ ​ 218,510 Current maturities ​ ​ (15,996) Finance lease obligations, net of current maturities ​ $ 202,514 ​ Operating leases ​ The Company leases office space and data center facilities under operating leases. In certain cases the Company also enters into short-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Company determines its incremental borrowing rate for each lease using its current borrowing rate, adjusted for various factors including level of collateralization and term to align with the term of the lease. The determination of the Company’s incremental borrowing rate requires judgment.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is recorded as an operating lease liability and a right-of-use leased asset. Lease incentives and deferred rent liabilities for facilities operating leases are presented with, and netted against, the right-of-use leased asset. Lease expense for lease payments is recognized on a straight-line basis over the term of the lease. ​ The future minimum payments under these operating lease agreements are as follows (in thousands): ​ ​ ​ ​ ​ For the twelve months ending March 31, ​ ​ 2022 $ 17,434 2023 ​ ​ 16,627 2024 ​ ​ 16,398 2025 ​ ​ 14,924 2026 ​ ​ 12,126 Thereafter ​ ​ 114,121 Total minimum operating lease obligations ​ ​ 191,630 Less—amounts representing interest ​ ​ (71,198) Present value of minimum operating lease obligations ​ ​ 120,432 Current maturities ​ ​ (11,055) Lease obligations, net of current maturities ​ $ 109,377</t>
        </is>
      </c>
    </row>
    <row r="12">
      <c r="A12" s="4" t="inlineStr">
        <is>
          <t>Allowance for credit losses</t>
        </is>
      </c>
      <c r="B12" s="4" t="inlineStr">
        <is>
          <t>Allowance for credit losses Effective January 1, 2020, the Company adopted Accounting Standards Update ("ASU") No. 2016-13, Financial Instruments - Credit Losses (Topic 326): Measurement of Credit Losses on Financial Instruments ("ASU 2016-13") later codified as Accounting Standards Codification ("ASC") 326 ("ASC 326"), using the modified retrospective transition approach. This guidance introduces a revised approach to the recognition and measurement of credit losses, emphasizing an updated model based on expected losses rather than incurred losses. As of January 1, 2020, the Company maintained an allowance for credit losses to cover its current expected credit losses ("CECL") on its trade receivables arising from the failure of customers to make contractual payments.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Adoption of ASU 2016-13 did not have a material impact on the Company's consolidated financial statements and related disclosures and no cumulative adjustment was recorded. ​ ​ ​ ​ ​ ​ ​ ​ ​ ​ ​ ​ ​ ​ ​ ​ Current-period ​ ​ ​ ​ ​ ​ ​ Provision for ​ Write offs ​ ​ ​ ​ ​ Beginning ​ Expected Credit ​ Charged Against ​ Ending Description Balance Losses Allowance Balance Allowance for credit losses (deducted from accounts receivable) ​ ​ ​ ​ ​ ​ ​ ​ Three months ending March 31, 2021 ​ $ 1,921 ​ $ 2,012 ​ $ (2,476) ​ $ 1,457 Three months ending March 31, 2020 ​ $ 1,771 ​ $ 1,336 ​ $ (1,131) ​ $ 1,976 ​ Net bad debt expense for the three months ended March 31, 2021 was $0.8 million which is net of bad debt recoveries of $1.2 million. Net bad debt expense for the three months ended March 31, 2020 was $1.1 million which is net of bad debt recoveries of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Tables)</t>
        </is>
      </c>
      <c r="B1" s="2" t="inlineStr">
        <is>
          <t>3 Months Ended</t>
        </is>
      </c>
    </row>
    <row r="2">
      <c r="B2" s="2" t="inlineStr">
        <is>
          <t>Mar. 31, 2021</t>
        </is>
      </c>
    </row>
    <row r="3">
      <c r="A3" s="3" t="inlineStr">
        <is>
          <t>Description of the business:</t>
        </is>
      </c>
    </row>
    <row r="4">
      <c r="A4" s="4" t="inlineStr">
        <is>
          <t>Schedule of diluted weighted average shares</t>
        </is>
      </c>
      <c r="B4" s="4" t="inlineStr">
        <is>
          <t>​ ​ ​ ​ ​ ​ ​ ​ Three Months Ended ​ Three Months Ended ​ March 31, 2021 March 31, 2020 Weighted average common shares - basic ​ 46,067,096 ​ 45,658,565 Dilutive effect of stock options ​ 26,065 ​ 51,131 Dilutive effect of restricted stock ​ 414,097 ​ 681,370 Weighted average common shares - diluted ​ 46,507,258 ​ 46,391,066</t>
        </is>
      </c>
    </row>
    <row r="5">
      <c r="A5" s="4" t="inlineStr">
        <is>
          <t>Schedule of unvested and anti-dilutive shares</t>
        </is>
      </c>
      <c r="B5" s="4" t="inlineStr">
        <is>
          <t>​ ​ ​ ​ ​ ​ ​ March 31, 2021 March 31, 2020 Unvested shares of restricted common stock ​ 1,454,033 ​ 1,493,821 Anti-dilutive options for common stock ​ 77,832 ​ 11,884 Anti-dilutive shares of restricted common stock ​ 392,410 ​ 93,070</t>
        </is>
      </c>
    </row>
    <row r="6">
      <c r="A6" s="4" t="inlineStr">
        <is>
          <t>Schedule of Stockholders' Deficit</t>
        </is>
      </c>
      <c r="B6" s="4" t="inlineStr">
        <is>
          <t>The following details the changes in stockholders’ deficit for the three months ended March 31, 2021 and March 31, 2020 (in thousands except share amounts): ​ ​ ​ ​ ​ ​ ​ ​ ​ ​ ​ ​ ​ ​ ​ ​ ​ ​ ​ ​ ​ ​ ​ ​ ​ ​ ​ ​ ​ Accumulated ​ ​ ​ ​ ​ ​ ​ ​ ​ ​ ​ ​ ​ Additional ​ Other ​ ​ ​ ​ Total ​ ​ Common Stock ​ Paid-in ​ Comprehensive ​ Accumulated ​ Stockholders’ ​ Shares Amount Capital Income (Loss) Deficit Equity (Deficit) Balance at December 31, 2020 ​ 47,214,077 ​ $ 47 ​ $ 515,867 ​ $ (1,306) ​ $ (807,774) ​ $ (293,166) Forfeitures of shares granted to employees (19,676) ​ — ​ — ​ — ​ — ​ — Equity-based compensation — ​ — ​ 7,831 ​ — ​ — ​ 7,831 Foreign currency translation — ​ — ​ — ​ (5,210) ​ — ​ (5,210) Issuances of common stock 323,700 ​ 1 ​ — ​ — ​ — ​ 1 Exercises of options 4,571 ​ — ​ 215 ​ — ​ — ​ 215 Dividends paid — ​ — ​ — ​ — ​ (36,081) ​ (36,081) Net income — ​ — ​ — ​ — ​ 18,851 ​ 18,851 Balance at March 31, 2021 47,522,672 ​ $ 48 ​ $ 523,913 ​ $ (6,516) ​ $ (825,004) ​ $ (307,559) ​ ​ ​ ​ ​ ​ ​ ​ ​ ​ ​ ​ ​ ​ ​ ​ ​ ​ ​ ​ ​ ​ ​ ​ ​ ​ ​ ​ ​ Accumulated ​ ​ ​ ​ ​ ​ ​ ​ ​ ​ ​ ​ ​ Additional ​ Other ​ ​ ​ ​ Total ​ ​ Common Stock ​ Paid-in ​ Comprehensive ​ Accumulated ​ Stockholders’ ​ Shares Amount Capital Income (Loss) Deficit Equity (Deficit) Balance at December 31, 2019 ​ 46,840,434 ​ $ 47 ​ $ 493,178 ​ $ (12,326) ​ $ (684,578) ​ $ (203,679) Forfeitures of shares granted to employees (36,308) ​ — ​ — ​ — ​ — ​ — Equity-based compensation — ​ — ​ 5,559 ​ — ​ — ​ 5,559 Foreign currency translation — ​ — ​ — ​ (3,493) ​ — ​ (3,493) Issuances of common stock 319,750 ​ — ​ — ​ — ​ — ​ — Exercises of options 15,493 ​ — ​ 719 ​ — ​ — ​ 719 Dividends paid — ​ — ​ — ​ — ​ (30,557) ​ (30,557) Net income — ​ — ​ — ​ — ​ 9,227 ​ 9,227 Balance at March 31, 2020 47,139,369 ​ $ 47 ​ $ 499,455 ​ $ (15,819) ​ $ (705,908) ​ $ (222,225) ​</t>
        </is>
      </c>
    </row>
    <row r="7">
      <c r="A7" s="4" t="inlineStr">
        <is>
          <t>Schedule of lease cost</t>
        </is>
      </c>
      <c r="B7" s="4" t="inlineStr">
        <is>
          <t>​ ​ ​ ​ ​ ​ ​ ​ ​ ​ Three Months Three Months ​ ​ ​ Ended Ended ​ ​ March 31, 2021 March 31, 2020 ​ Finance lease costs ​ ​ ​ ​ ​ Amortization of right-of-use assets ​ $ 6,346 ​ $ 4,762 ​ Interest expense on finance lease liabilities ​ 5,226 ​ ​ 4,473 ​ Operating lease cost ​ 4,417 ​ ​ 4,187 ​ Total lease costs ​ ​ 15,989 ​ ​ 13,422 ​ Other lease information ​ ​ ​ ​ ​ ​ ​ Cash paid for amounts included in the measurement of lease liabilities ​ ​ ​ ​ ​ ​ ​ Operating cash flows from finance leases ​ ​ (5,396) ​ ​ (4,780) ​ Operating cash flows from operating leases ​ ​ (4,993) ​ ​ (4,441) ​ Financing cash flows from finance leases ​ ​ (5,744) ​ ​ (6,167) ​ Right-of-use assets obtained in exchange for new finance lease liabilities ​ ​ 6,336 ​ ​ 3,164 ​ Right-of-use assets obtained in exchange for new operating lease liabilities ​ ​ 2,720 ​ ​ 5,530 ​ Weighted-average remaining lease term — finance leases (in years) ​ ​ 12.4 ​ ​ 14.1 ​ Weighted-average remaining lease term — operating leases (in years) ​ ​ 19.9 ​ ​ 20.9 ​ Weighted average discount rate — finance leases ​ ​ 10.1 % ​ 10.9 % Weighted average discount rate — operating leases ​ ​ 5.6 % ​ 5.6 % ​</t>
        </is>
      </c>
    </row>
    <row r="8">
      <c r="A8" s="4" t="inlineStr">
        <is>
          <t>Schedule of future minimum payments under finance leases</t>
        </is>
      </c>
      <c r="B8" s="4" t="inlineStr">
        <is>
          <t>The future minimum payments (principal and interest) under these finance leases are as follows (in thousands): ​ ​ ​ ​ ​ For the twelve months ending March 31, ​ ​ 2022 $ 34,395 2023 ​ ​ 33,263 2024 ​ ​ 32,461 2025 ​ ​ 32,907 2026 ​ ​ 25,673 Thereafter ​ ​ 229,069 Total minimum finance lease obligations ​ ​ 387,768 Less—amounts representing interest ​ ​ (169,258) Present value of minimum finance lease obligations ​ ​ 218,510 Current maturities ​ ​ (15,996) Finance lease obligations, net of current maturities ​ $ 202,514 ​</t>
        </is>
      </c>
    </row>
    <row r="9">
      <c r="A9" s="4" t="inlineStr">
        <is>
          <t>Schedule of future minimum payments under operating lease agreements</t>
        </is>
      </c>
      <c r="B9" s="4" t="inlineStr">
        <is>
          <t>​ The future minimum payments under these operating lease agreements are as follows (in thousands): ​ ​ ​ ​ ​ For the twelve months ending March 31, ​ ​ 2022 $ 17,434 2023 ​ ​ 16,627 2024 ​ ​ 16,398 2025 ​ ​ 14,924 2026 ​ ​ 12,126 Thereafter ​ ​ 114,121 Total minimum operating lease obligations ​ ​ 191,630 Less—amounts representing interest ​ ​ (71,198) Present value of minimum operating lease obligations ​ ​ 120,432 Current maturities ​ ​ (11,055) Lease obligations, net of current maturities ​ $ 109,377</t>
        </is>
      </c>
    </row>
    <row r="10">
      <c r="A10" s="4" t="inlineStr">
        <is>
          <t>Schedule of impact on financial statement line items from adopting ASC 326</t>
        </is>
      </c>
      <c r="B10" s="4" t="inlineStr">
        <is>
          <t>​ ​ ​ ​ ​ ​ ​ ​ ​ ​ ​ ​ ​ ​ ​ ​ Current-period ​ ​ ​ ​ ​ ​ ​ Provision for ​ Write offs ​ ​ ​ ​ ​ Beginning ​ Expected Credit ​ Charged Against ​ Ending Description Balance Losses Allowance Balance Allowance for credit losses (deducted from accounts receivable) ​ ​ ​ ​ ​ ​ ​ ​ Three months ending March 31, 2021 ​ $ 1,921 ​ $ 2,012 ​ $ (2,476) ​ $ 1,457 Three months ending March 31, 2020 ​ $ 1,771 ​ $ 1,336 ​ $ (1,131) ​ $ 1,9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components of income before income taxes</t>
        </is>
      </c>
      <c r="B4" s="4" t="inlineStr">
        <is>
          <t>​ The components of income before income taxes consist of the following (in thousands): ​ ​ ​ ​ ​ ​ ​ ​ ​ Three Months Ended Three Months Ended ​ ​ March 31, 2021 ​ March 31, 2020 Domestic ​ $ 28,502 ​ $ 17,789 Foreign ​ (2,301) ​ (4,954) Total ​ $ 26,201 ​ $ 12,8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rvice revenue by geographic region and product class and long lived assets by geographic region</t>
        </is>
      </c>
      <c r="B4" s="4" t="inlineStr">
        <is>
          <t>​ The Company operates as one operating segment. The Company’s service revenue by geographic region and product class and long-lived assets by geographic region are as follows (in thousands): ​ ​ ​ ​ ​ ​ ​ ​ ​ ​ ​ ​ ​ ​ Three months Ended March 31, 2021 ​ ​ ​ ​ ​ ​ ​ ​ ​ ​ ​ ​ Revenues On-net Off-net Non-core Total North America ​ $ 84,464 ​ $ 31,843 ​ $ 89 ​ $ 116,396 Europe ​ 22,420 ​ 4,592 ​ 18 ​ 27,030 Asia Pacific ​ ​ 2,173 ​ ​ 271 ​ ​ — ​ ​ 2,444 Latin America ​ ​ 812 ​ ​ 16 ​ ​ — ​ ​ 828 Africa ​ ​ 78 ​ ​ 1 ​ ​ — ​ ​ 79 Total ​ $ 109,947 ​ $ 36,723 ​ $ 107 ​ $ 146,777 ​ ​ ​ ​ ​ ​ ​ ​ ​ ​ ​ ​ ​ ​ Three months Ended March 31, 2020 ​ ​ ​ ​ ​ ​ ​ ​ ​ ​ ​ ​ Revenues On-net Off-net Non-core Total North America ​ $ 82,546 ​ $ 32,941 ​ $ 126 ​ $ 115,613 Europe ​ ​ 19,120 ​ ​ 4,143 ​ ​ 11 ​ ​ 23,274 Asia Pacific ​ ​ 1,471 ​ ​ 226 ​ ​ — ​ ​ 1,697 Latin America ​ ​ 320 ​ ​ 11 ​ ​ — ​ ​ 331 Total ​ $ 103,457 ​ $ 37,321 ​ $ 137 ​ $ 140,915 ​ ​ ​ ​ ​ ​ ​ ​ ​ ​ March 31, ​ December 31, ​ 2021 2020 Long-lived assets, net ​ ​ ​ ​ ​ ​ North America ​ $ 302,078 ​ $ 306,652 Europe and other ​ 123,428 ​ ​ 123,699 Total ​ $ 425,506 ​ $ 430,3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37980</v>
      </c>
      <c r="C3" s="6" t="n">
        <v>371301</v>
      </c>
    </row>
    <row r="4">
      <c r="A4" s="4" t="inlineStr">
        <is>
          <t>Accounts receivable, net of allowance for credit losses of $1,457 and $1,921, respectively</t>
        </is>
      </c>
      <c r="B4" s="5" t="n">
        <v>41234</v>
      </c>
      <c r="C4" s="5" t="n">
        <v>44185</v>
      </c>
    </row>
    <row r="5">
      <c r="A5" s="4" t="inlineStr">
        <is>
          <t>Prepaid expenses and other current assets</t>
        </is>
      </c>
      <c r="B5" s="5" t="n">
        <v>37056</v>
      </c>
      <c r="C5" s="5" t="n">
        <v>40851</v>
      </c>
    </row>
    <row r="6">
      <c r="A6" s="4" t="inlineStr">
        <is>
          <t>Total current assets</t>
        </is>
      </c>
      <c r="B6" s="5" t="n">
        <v>316270</v>
      </c>
      <c r="C6" s="5" t="n">
        <v>456337</v>
      </c>
    </row>
    <row r="7">
      <c r="A7" s="4" t="inlineStr">
        <is>
          <t>Property and equipment, net</t>
        </is>
      </c>
      <c r="B7" s="5" t="n">
        <v>425492</v>
      </c>
      <c r="C7" s="5" t="n">
        <v>430335</v>
      </c>
    </row>
    <row r="8">
      <c r="A8" s="4" t="inlineStr">
        <is>
          <t>Right-of-use leased assets</t>
        </is>
      </c>
      <c r="B8" s="5" t="n">
        <v>97365</v>
      </c>
      <c r="C8" s="5" t="n">
        <v>99666</v>
      </c>
    </row>
    <row r="9">
      <c r="A9" s="4" t="inlineStr">
        <is>
          <t>Deposits and other assets</t>
        </is>
      </c>
      <c r="B9" s="5" t="n">
        <v>13835</v>
      </c>
      <c r="C9" s="5" t="n">
        <v>14139</v>
      </c>
    </row>
    <row r="10">
      <c r="A10" s="4" t="inlineStr">
        <is>
          <t>Total assets</t>
        </is>
      </c>
      <c r="B10" s="5" t="n">
        <v>852962</v>
      </c>
      <c r="C10" s="5" t="n">
        <v>1000477</v>
      </c>
    </row>
    <row r="11">
      <c r="A11" s="3" t="inlineStr">
        <is>
          <t>Current liabilities:</t>
        </is>
      </c>
    </row>
    <row r="12">
      <c r="A12" s="4" t="inlineStr">
        <is>
          <t>Accounts payable</t>
        </is>
      </c>
      <c r="B12" s="5" t="n">
        <v>12190</v>
      </c>
      <c r="C12" s="5" t="n">
        <v>9775</v>
      </c>
    </row>
    <row r="13">
      <c r="A13" s="4" t="inlineStr">
        <is>
          <t>Accrued and other current liabilities</t>
        </is>
      </c>
      <c r="B13" s="5" t="n">
        <v>49656</v>
      </c>
      <c r="C13" s="5" t="n">
        <v>51029</v>
      </c>
    </row>
    <row r="14">
      <c r="A14" s="4" t="inlineStr">
        <is>
          <t>Senior secured 2022 Notes, net of unamortized debt costs of $733 and including premium of $430</t>
        </is>
      </c>
      <c r="B14" s="5" t="n">
        <v>328777</v>
      </c>
    </row>
    <row r="15">
      <c r="A15" s="4" t="inlineStr">
        <is>
          <t>Installment payment agreement, current portion, net of discount of $80 and $136, respectively</t>
        </is>
      </c>
      <c r="B15" s="5" t="n">
        <v>5035</v>
      </c>
      <c r="C15" s="5" t="n">
        <v>6786</v>
      </c>
    </row>
    <row r="16">
      <c r="A16" s="4" t="inlineStr">
        <is>
          <t>Current maturities, operating lease liabilities</t>
        </is>
      </c>
      <c r="B16" s="5" t="n">
        <v>11055</v>
      </c>
      <c r="C16" s="5" t="n">
        <v>11151</v>
      </c>
    </row>
    <row r="17">
      <c r="A17" s="4" t="inlineStr">
        <is>
          <t>Current maturities, finance lease obligations</t>
        </is>
      </c>
      <c r="B17" s="5" t="n">
        <v>15996</v>
      </c>
      <c r="C17" s="5" t="n">
        <v>15702</v>
      </c>
    </row>
    <row r="18">
      <c r="A18" s="4" t="inlineStr">
        <is>
          <t>Total current liabilities</t>
        </is>
      </c>
      <c r="B18" s="5" t="n">
        <v>422709</v>
      </c>
      <c r="C18" s="5" t="n">
        <v>94443</v>
      </c>
    </row>
    <row r="19">
      <c r="A19" s="4" t="inlineStr">
        <is>
          <t>Operating lease liabilities, net of current maturities</t>
        </is>
      </c>
      <c r="B19" s="5" t="n">
        <v>109377</v>
      </c>
      <c r="C19" s="5" t="n">
        <v>111318</v>
      </c>
    </row>
    <row r="20">
      <c r="A20" s="4" t="inlineStr">
        <is>
          <t>Finance lease obligations, net of current maturities</t>
        </is>
      </c>
      <c r="B20" s="5" t="n">
        <v>202514</v>
      </c>
      <c r="C20" s="5" t="n">
        <v>203438</v>
      </c>
    </row>
    <row r="21">
      <c r="A21" s="4" t="inlineStr">
        <is>
          <t>Other long term liabilities</t>
        </is>
      </c>
      <c r="B21" s="5" t="n">
        <v>19221</v>
      </c>
      <c r="C21" s="5" t="n">
        <v>14792</v>
      </c>
    </row>
    <row r="22">
      <c r="A22" s="4" t="inlineStr">
        <is>
          <t>Total liabilities</t>
        </is>
      </c>
      <c r="B22" s="5" t="n">
        <v>1160521</v>
      </c>
      <c r="C22" s="5" t="n">
        <v>1293643</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75,000,000 shares authorized; 47,522,672 and 47,214,077 shares issued and outstanding, respectively</t>
        </is>
      </c>
      <c r="B25" s="5" t="n">
        <v>48</v>
      </c>
      <c r="C25" s="5" t="n">
        <v>47</v>
      </c>
    </row>
    <row r="26">
      <c r="A26" s="4" t="inlineStr">
        <is>
          <t>Additional paid-in capital</t>
        </is>
      </c>
      <c r="B26" s="5" t="n">
        <v>523913</v>
      </c>
      <c r="C26" s="5" t="n">
        <v>515867</v>
      </c>
    </row>
    <row r="27">
      <c r="A27" s="4" t="inlineStr">
        <is>
          <t>Accumulated other comprehensive income - foreign currency translation</t>
        </is>
      </c>
      <c r="B27" s="5" t="n">
        <v>-6516</v>
      </c>
      <c r="C27" s="5" t="n">
        <v>-1306</v>
      </c>
    </row>
    <row r="28">
      <c r="A28" s="4" t="inlineStr">
        <is>
          <t>Accumulated deficit</t>
        </is>
      </c>
      <c r="B28" s="5" t="n">
        <v>-825004</v>
      </c>
      <c r="C28" s="5" t="n">
        <v>-807774</v>
      </c>
    </row>
    <row r="29">
      <c r="A29" s="4" t="inlineStr">
        <is>
          <t>Total stockholders' deficit</t>
        </is>
      </c>
      <c r="B29" s="5" t="n">
        <v>-307559</v>
      </c>
      <c r="C29" s="5" t="n">
        <v>-293166</v>
      </c>
    </row>
    <row r="30">
      <c r="A30" s="4" t="inlineStr">
        <is>
          <t>Total liabilities and stockholders' equity</t>
        </is>
      </c>
      <c r="B30" s="5" t="n">
        <v>852962</v>
      </c>
      <c r="C30" s="5" t="n">
        <v>1000477</v>
      </c>
    </row>
    <row r="31">
      <c r="A31" s="4" t="inlineStr">
        <is>
          <t>Senior secured 2022 Notes</t>
        </is>
      </c>
    </row>
    <row r="32">
      <c r="A32" s="3" t="inlineStr">
        <is>
          <t>Current liabilities:</t>
        </is>
      </c>
    </row>
    <row r="33">
      <c r="A33" s="4" t="inlineStr">
        <is>
          <t>Senior unsecured Notes</t>
        </is>
      </c>
      <c r="C33" s="5" t="n">
        <v>444492</v>
      </c>
    </row>
    <row r="34">
      <c r="A34" s="4" t="inlineStr">
        <is>
          <t>Senior unsecured 2024 Notes</t>
        </is>
      </c>
    </row>
    <row r="35">
      <c r="A35" s="3" t="inlineStr">
        <is>
          <t>Current liabilities:</t>
        </is>
      </c>
    </row>
    <row r="36">
      <c r="A36" s="4" t="inlineStr">
        <is>
          <t>Senior unsecured Notes</t>
        </is>
      </c>
      <c r="B36" s="6" t="n">
        <v>406700</v>
      </c>
      <c r="C36" s="6" t="n">
        <v>425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Description of the business: (Details)</t>
        </is>
      </c>
      <c r="B1" s="2" t="inlineStr">
        <is>
          <t>3 Months Ended</t>
        </is>
      </c>
    </row>
    <row r="2">
      <c r="B2" s="2" t="inlineStr">
        <is>
          <t>Mar. 31, 2021countryMBGB</t>
        </is>
      </c>
    </row>
    <row r="3">
      <c r="A3" s="4" t="inlineStr">
        <is>
          <t>Number of countries entity operates | country</t>
        </is>
      </c>
      <c r="B3" s="5" t="n">
        <v>48</v>
      </c>
    </row>
    <row r="4">
      <c r="A4" s="4" t="inlineStr">
        <is>
          <t>Minimum</t>
        </is>
      </c>
    </row>
    <row r="5">
      <c r="A5" s="4" t="inlineStr">
        <is>
          <t>On-net service speed range | MB</t>
        </is>
      </c>
      <c r="B5" s="5" t="n">
        <v>100</v>
      </c>
    </row>
    <row r="6">
      <c r="A6" s="4" t="inlineStr">
        <is>
          <t>Maximum</t>
        </is>
      </c>
    </row>
    <row r="7">
      <c r="A7" s="4" t="inlineStr">
        <is>
          <t>On-net service speed range | GB</t>
        </is>
      </c>
      <c r="B7" s="5" t="n">
        <v>1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scription of the business: Financial instruments (Details) - Mar. 31, 2021 € in Millions, $ in Millions</t>
        </is>
      </c>
      <c r="B1" s="2" t="inlineStr">
        <is>
          <t>USD ($)</t>
        </is>
      </c>
      <c r="C1" s="2" t="inlineStr">
        <is>
          <t>EUR (€)</t>
        </is>
      </c>
    </row>
    <row r="2">
      <c r="A2" s="4" t="inlineStr">
        <is>
          <t>Senior secured 2022 Notes</t>
        </is>
      </c>
    </row>
    <row r="3">
      <c r="A3" s="3" t="inlineStr">
        <is>
          <t>Financial instruments</t>
        </is>
      </c>
    </row>
    <row r="4">
      <c r="A4" s="4" t="inlineStr">
        <is>
          <t>Senior notes</t>
        </is>
      </c>
      <c r="B4" s="9" t="n">
        <v>329.1</v>
      </c>
    </row>
    <row r="5">
      <c r="A5" s="4" t="inlineStr">
        <is>
          <t>Senior secured 2022 Notes | Level 2</t>
        </is>
      </c>
    </row>
    <row r="6">
      <c r="A6" s="3" t="inlineStr">
        <is>
          <t>Financial instruments</t>
        </is>
      </c>
    </row>
    <row r="7">
      <c r="A7" s="4" t="inlineStr">
        <is>
          <t>Senior notes, fair value</t>
        </is>
      </c>
      <c r="B7" s="10" t="n">
        <v>337.3</v>
      </c>
    </row>
    <row r="8">
      <c r="A8" s="4" t="inlineStr">
        <is>
          <t>Senior unsecured 2024 Notes</t>
        </is>
      </c>
    </row>
    <row r="9">
      <c r="A9" s="3" t="inlineStr">
        <is>
          <t>Financial instruments</t>
        </is>
      </c>
    </row>
    <row r="10">
      <c r="A10" s="4" t="inlineStr">
        <is>
          <t>Senior notes</t>
        </is>
      </c>
      <c r="B10" s="10" t="n">
        <v>410.5</v>
      </c>
      <c r="C10" s="11" t="n">
        <v>350</v>
      </c>
    </row>
    <row r="11">
      <c r="A11" s="4" t="inlineStr">
        <is>
          <t>Senior unsecured 2024 Notes | Level 2</t>
        </is>
      </c>
    </row>
    <row r="12">
      <c r="A12" s="3" t="inlineStr">
        <is>
          <t>Financial instruments</t>
        </is>
      </c>
    </row>
    <row r="13">
      <c r="A13" s="4" t="inlineStr">
        <is>
          <t>Senior notes, fair value</t>
        </is>
      </c>
      <c r="B13" s="9" t="n">
        <v>419.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Gross receipts taxes, universal service fund and other surcharges (Details) - USD ($) $ in Millions</t>
        </is>
      </c>
      <c r="B1" s="2" t="inlineStr">
        <is>
          <t>3 Months Ended</t>
        </is>
      </c>
    </row>
    <row r="2">
      <c r="B2" s="2" t="inlineStr">
        <is>
          <t>Mar. 31, 2021</t>
        </is>
      </c>
      <c r="C2" s="2" t="inlineStr">
        <is>
          <t>Mar. 31, 2020</t>
        </is>
      </c>
    </row>
    <row r="3">
      <c r="A3" s="3" t="inlineStr">
        <is>
          <t>Description of the business:</t>
        </is>
      </c>
    </row>
    <row r="4">
      <c r="A4" s="4" t="inlineStr">
        <is>
          <t>Excise taxes and surcharge</t>
        </is>
      </c>
      <c r="B4" s="9" t="n">
        <v>4.5</v>
      </c>
      <c r="C4" s="9" t="n">
        <v>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Basic and diluted net income per common share (Details) - shares</t>
        </is>
      </c>
      <c r="B1" s="2" t="inlineStr">
        <is>
          <t>3 Months Ended</t>
        </is>
      </c>
    </row>
    <row r="2">
      <c r="B2" s="2" t="inlineStr">
        <is>
          <t>Mar. 31, 2021</t>
        </is>
      </c>
      <c r="C2" s="2" t="inlineStr">
        <is>
          <t>Mar. 31, 2020</t>
        </is>
      </c>
    </row>
    <row r="3">
      <c r="A3" s="3" t="inlineStr">
        <is>
          <t>Diluted weighted average shares</t>
        </is>
      </c>
    </row>
    <row r="4">
      <c r="A4" s="4" t="inlineStr">
        <is>
          <t>Weighted average common shares - basic (in shares)</t>
        </is>
      </c>
      <c r="B4" s="5" t="n">
        <v>46067096</v>
      </c>
      <c r="C4" s="5" t="n">
        <v>45658565</v>
      </c>
    </row>
    <row r="5">
      <c r="A5" s="4" t="inlineStr">
        <is>
          <t>Weighted average common shares - diluted</t>
        </is>
      </c>
      <c r="B5" s="5" t="n">
        <v>46507258</v>
      </c>
      <c r="C5" s="5" t="n">
        <v>46391066</v>
      </c>
    </row>
    <row r="6">
      <c r="A6" s="4" t="inlineStr">
        <is>
          <t>Stock options</t>
        </is>
      </c>
    </row>
    <row r="7">
      <c r="A7" s="3" t="inlineStr">
        <is>
          <t>Diluted weighted average shares</t>
        </is>
      </c>
    </row>
    <row r="8">
      <c r="A8" s="4" t="inlineStr">
        <is>
          <t>Dilutive effect (options or restricted stock)</t>
        </is>
      </c>
      <c r="B8" s="5" t="n">
        <v>26065</v>
      </c>
      <c r="C8" s="5" t="n">
        <v>51131</v>
      </c>
    </row>
    <row r="9">
      <c r="A9" s="3" t="inlineStr">
        <is>
          <t>Anti-dilutive effects</t>
        </is>
      </c>
    </row>
    <row r="10">
      <c r="A10" s="4" t="inlineStr">
        <is>
          <t>Anti-dilutive (options or restricted stock)</t>
        </is>
      </c>
      <c r="B10" s="5" t="n">
        <v>77832</v>
      </c>
      <c r="C10" s="5" t="n">
        <v>11884</v>
      </c>
    </row>
    <row r="11">
      <c r="A11" s="4" t="inlineStr">
        <is>
          <t>Restricted stock</t>
        </is>
      </c>
    </row>
    <row r="12">
      <c r="A12" s="3" t="inlineStr">
        <is>
          <t>Diluted weighted average shares</t>
        </is>
      </c>
    </row>
    <row r="13">
      <c r="A13" s="4" t="inlineStr">
        <is>
          <t>Dilutive effect (options or restricted stock)</t>
        </is>
      </c>
      <c r="B13" s="5" t="n">
        <v>414097</v>
      </c>
      <c r="C13" s="5" t="n">
        <v>681370</v>
      </c>
    </row>
    <row r="14">
      <c r="A14" s="3" t="inlineStr">
        <is>
          <t>Anti-dilutive effects</t>
        </is>
      </c>
    </row>
    <row r="15">
      <c r="A15" s="4" t="inlineStr">
        <is>
          <t>Unvested shares of restricted common stock</t>
        </is>
      </c>
      <c r="B15" s="5" t="n">
        <v>1454033</v>
      </c>
      <c r="C15" s="5" t="n">
        <v>1493821</v>
      </c>
    </row>
    <row r="16">
      <c r="A16" s="4" t="inlineStr">
        <is>
          <t>Anti-dilutive (options or restricted stock)</t>
        </is>
      </c>
      <c r="B16" s="5" t="n">
        <v>392410</v>
      </c>
      <c r="C16" s="5" t="n">
        <v>9307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Stockholders' deficit (Details) - USD ($) $ in Thousands</t>
        </is>
      </c>
      <c r="B1" s="2" t="inlineStr">
        <is>
          <t>3 Months Ended</t>
        </is>
      </c>
    </row>
    <row r="2">
      <c r="B2" s="2" t="inlineStr">
        <is>
          <t>Mar. 31, 2021</t>
        </is>
      </c>
      <c r="C2" s="2" t="inlineStr">
        <is>
          <t>Mar. 31, 2020</t>
        </is>
      </c>
    </row>
    <row r="3">
      <c r="A3" s="3" t="inlineStr">
        <is>
          <t>Increase (Decrease) in Stockholders' Equity</t>
        </is>
      </c>
    </row>
    <row r="4">
      <c r="A4" s="4" t="inlineStr">
        <is>
          <t>Balance</t>
        </is>
      </c>
      <c r="B4" s="6" t="n">
        <v>-293166</v>
      </c>
      <c r="C4" s="6" t="n">
        <v>-203679</v>
      </c>
    </row>
    <row r="5">
      <c r="A5" s="4" t="inlineStr">
        <is>
          <t>Balance (in shares)</t>
        </is>
      </c>
      <c r="B5" s="5" t="n">
        <v>47214077</v>
      </c>
    </row>
    <row r="6">
      <c r="A6" s="4" t="inlineStr">
        <is>
          <t>Equity-based compensation</t>
        </is>
      </c>
      <c r="B6" s="6" t="n">
        <v>7831</v>
      </c>
      <c r="C6" s="5" t="n">
        <v>5559</v>
      </c>
    </row>
    <row r="7">
      <c r="A7" s="4" t="inlineStr">
        <is>
          <t>Foreign currency translation</t>
        </is>
      </c>
      <c r="B7" s="5" t="n">
        <v>-5210</v>
      </c>
      <c r="C7" s="5" t="n">
        <v>-3493</v>
      </c>
    </row>
    <row r="8">
      <c r="A8" s="4" t="inlineStr">
        <is>
          <t>Issuances of common stock</t>
        </is>
      </c>
      <c r="B8" s="5" t="n">
        <v>1</v>
      </c>
    </row>
    <row r="9">
      <c r="A9" s="4" t="inlineStr">
        <is>
          <t>Exercises of options</t>
        </is>
      </c>
      <c r="B9" s="5" t="n">
        <v>215</v>
      </c>
      <c r="C9" s="5" t="n">
        <v>719</v>
      </c>
    </row>
    <row r="10">
      <c r="A10" s="4" t="inlineStr">
        <is>
          <t>Dividends paid</t>
        </is>
      </c>
      <c r="B10" s="5" t="n">
        <v>-36081</v>
      </c>
      <c r="C10" s="5" t="n">
        <v>-30557</v>
      </c>
    </row>
    <row r="11">
      <c r="A11" s="4" t="inlineStr">
        <is>
          <t>Net income</t>
        </is>
      </c>
      <c r="B11" s="5" t="n">
        <v>18851</v>
      </c>
      <c r="C11" s="5" t="n">
        <v>9227</v>
      </c>
    </row>
    <row r="12">
      <c r="A12" s="4" t="inlineStr">
        <is>
          <t>Balance</t>
        </is>
      </c>
      <c r="B12" s="6" t="n">
        <v>-307559</v>
      </c>
      <c r="C12" s="5" t="n">
        <v>-222225</v>
      </c>
    </row>
    <row r="13">
      <c r="A13" s="4" t="inlineStr">
        <is>
          <t>Balance (in shares)</t>
        </is>
      </c>
      <c r="B13" s="5" t="n">
        <v>47522672</v>
      </c>
    </row>
    <row r="14">
      <c r="A14" s="4" t="inlineStr">
        <is>
          <t>Common Stock</t>
        </is>
      </c>
    </row>
    <row r="15">
      <c r="A15" s="3" t="inlineStr">
        <is>
          <t>Increase (Decrease) in Stockholders' Equity</t>
        </is>
      </c>
    </row>
    <row r="16">
      <c r="A16" s="4" t="inlineStr">
        <is>
          <t>Balance</t>
        </is>
      </c>
      <c r="B16" s="6" t="n">
        <v>47</v>
      </c>
      <c r="C16" s="6" t="n">
        <v>47</v>
      </c>
    </row>
    <row r="17">
      <c r="A17" s="4" t="inlineStr">
        <is>
          <t>Balance (in shares)</t>
        </is>
      </c>
      <c r="B17" s="5" t="n">
        <v>47214077</v>
      </c>
      <c r="C17" s="5" t="n">
        <v>46840434</v>
      </c>
    </row>
    <row r="18">
      <c r="A18" s="4" t="inlineStr">
        <is>
          <t>Forfeitures of shares granted to employees (in shares)</t>
        </is>
      </c>
      <c r="B18" s="5" t="n">
        <v>-19676</v>
      </c>
      <c r="C18" s="5" t="n">
        <v>-36308</v>
      </c>
    </row>
    <row r="19">
      <c r="A19" s="4" t="inlineStr">
        <is>
          <t>Issuances of common stock</t>
        </is>
      </c>
      <c r="B19" s="6" t="n">
        <v>1</v>
      </c>
    </row>
    <row r="20">
      <c r="A20" s="4" t="inlineStr">
        <is>
          <t>Issuances of common stock (in shares)</t>
        </is>
      </c>
      <c r="B20" s="5" t="n">
        <v>323700</v>
      </c>
      <c r="C20" s="5" t="n">
        <v>319750</v>
      </c>
    </row>
    <row r="21">
      <c r="A21" s="4" t="inlineStr">
        <is>
          <t>Exercises of options (in shares)</t>
        </is>
      </c>
      <c r="B21" s="5" t="n">
        <v>4571</v>
      </c>
      <c r="C21" s="5" t="n">
        <v>15493</v>
      </c>
    </row>
    <row r="22">
      <c r="A22" s="4" t="inlineStr">
        <is>
          <t>Balance</t>
        </is>
      </c>
      <c r="B22" s="6" t="n">
        <v>48</v>
      </c>
      <c r="C22" s="6" t="n">
        <v>47</v>
      </c>
    </row>
    <row r="23">
      <c r="A23" s="4" t="inlineStr">
        <is>
          <t>Balance (in shares)</t>
        </is>
      </c>
      <c r="B23" s="5" t="n">
        <v>47522672</v>
      </c>
      <c r="C23" s="5" t="n">
        <v>47139369</v>
      </c>
    </row>
    <row r="24">
      <c r="A24" s="4" t="inlineStr">
        <is>
          <t>Additional Paid-in Capital</t>
        </is>
      </c>
    </row>
    <row r="25">
      <c r="A25" s="3" t="inlineStr">
        <is>
          <t>Increase (Decrease) in Stockholders' Equity</t>
        </is>
      </c>
    </row>
    <row r="26">
      <c r="A26" s="4" t="inlineStr">
        <is>
          <t>Balance</t>
        </is>
      </c>
      <c r="B26" s="6" t="n">
        <v>515867</v>
      </c>
      <c r="C26" s="6" t="n">
        <v>493178</v>
      </c>
    </row>
    <row r="27">
      <c r="A27" s="4" t="inlineStr">
        <is>
          <t>Equity-based compensation</t>
        </is>
      </c>
      <c r="B27" s="5" t="n">
        <v>7831</v>
      </c>
      <c r="C27" s="5" t="n">
        <v>5559</v>
      </c>
    </row>
    <row r="28">
      <c r="A28" s="4" t="inlineStr">
        <is>
          <t>Exercises of options</t>
        </is>
      </c>
      <c r="B28" s="5" t="n">
        <v>215</v>
      </c>
      <c r="C28" s="5" t="n">
        <v>719</v>
      </c>
    </row>
    <row r="29">
      <c r="A29" s="4" t="inlineStr">
        <is>
          <t>Balance</t>
        </is>
      </c>
      <c r="B29" s="5" t="n">
        <v>523913</v>
      </c>
      <c r="C29" s="5" t="n">
        <v>499455</v>
      </c>
    </row>
    <row r="30">
      <c r="A30" s="4" t="inlineStr">
        <is>
          <t>Accumulated Other Comprehensive Income (Loss)</t>
        </is>
      </c>
    </row>
    <row r="31">
      <c r="A31" s="3" t="inlineStr">
        <is>
          <t>Increase (Decrease) in Stockholders' Equity</t>
        </is>
      </c>
    </row>
    <row r="32">
      <c r="A32" s="4" t="inlineStr">
        <is>
          <t>Balance</t>
        </is>
      </c>
      <c r="B32" s="5" t="n">
        <v>-1306</v>
      </c>
      <c r="C32" s="5" t="n">
        <v>-12326</v>
      </c>
    </row>
    <row r="33">
      <c r="A33" s="4" t="inlineStr">
        <is>
          <t>Foreign currency translation</t>
        </is>
      </c>
      <c r="B33" s="5" t="n">
        <v>-5210</v>
      </c>
      <c r="C33" s="5" t="n">
        <v>-3493</v>
      </c>
    </row>
    <row r="34">
      <c r="A34" s="4" t="inlineStr">
        <is>
          <t>Balance</t>
        </is>
      </c>
      <c r="B34" s="5" t="n">
        <v>-6516</v>
      </c>
      <c r="C34" s="5" t="n">
        <v>-15819</v>
      </c>
    </row>
    <row r="35">
      <c r="A35" s="4" t="inlineStr">
        <is>
          <t>Accumulated Deficit</t>
        </is>
      </c>
    </row>
    <row r="36">
      <c r="A36" s="3" t="inlineStr">
        <is>
          <t>Increase (Decrease) in Stockholders' Equity</t>
        </is>
      </c>
    </row>
    <row r="37">
      <c r="A37" s="4" t="inlineStr">
        <is>
          <t>Balance</t>
        </is>
      </c>
      <c r="B37" s="5" t="n">
        <v>-807774</v>
      </c>
      <c r="C37" s="5" t="n">
        <v>-684578</v>
      </c>
    </row>
    <row r="38">
      <c r="A38" s="4" t="inlineStr">
        <is>
          <t>Dividends paid</t>
        </is>
      </c>
      <c r="B38" s="5" t="n">
        <v>-36081</v>
      </c>
      <c r="C38" s="5" t="n">
        <v>-30557</v>
      </c>
    </row>
    <row r="39">
      <c r="A39" s="4" t="inlineStr">
        <is>
          <t>Net income</t>
        </is>
      </c>
      <c r="B39" s="5" t="n">
        <v>18851</v>
      </c>
      <c r="C39" s="5" t="n">
        <v>9227</v>
      </c>
    </row>
    <row r="40">
      <c r="A40" s="4" t="inlineStr">
        <is>
          <t>Balance</t>
        </is>
      </c>
      <c r="B40" s="6" t="n">
        <v>-825004</v>
      </c>
      <c r="C40" s="6" t="n">
        <v>-7059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Revenue recognition (Details) - USD ($) $ in Millions</t>
        </is>
      </c>
      <c r="B1" s="2" t="inlineStr">
        <is>
          <t>3 Months Ended</t>
        </is>
      </c>
    </row>
    <row r="2">
      <c r="B2" s="2" t="inlineStr">
        <is>
          <t>Mar. 31, 2021</t>
        </is>
      </c>
      <c r="C2" s="2" t="inlineStr">
        <is>
          <t>Mar. 31, 2020</t>
        </is>
      </c>
    </row>
    <row r="3">
      <c r="A3" s="3" t="inlineStr">
        <is>
          <t>Recent accounting pronouncements- adopted</t>
        </is>
      </c>
    </row>
    <row r="4">
      <c r="A4" s="4" t="inlineStr">
        <is>
          <t>Service revenue recognized</t>
        </is>
      </c>
      <c r="B4" s="9" t="n">
        <v>1.8</v>
      </c>
      <c r="C4" s="9" t="n">
        <v>1.6</v>
      </c>
    </row>
    <row r="5">
      <c r="A5" s="4" t="inlineStr">
        <is>
          <t>Amortization expense for contract costs</t>
        </is>
      </c>
      <c r="B5" s="9" t="n">
        <v>4.6</v>
      </c>
      <c r="C5" s="9" t="n">
        <v>4.2</v>
      </c>
    </row>
    <row r="6">
      <c r="A6" s="4" t="inlineStr">
        <is>
          <t>ASU 2014-09</t>
        </is>
      </c>
    </row>
    <row r="7">
      <c r="A7" s="3" t="inlineStr">
        <is>
          <t>Recent accounting pronouncements- adopted</t>
        </is>
      </c>
    </row>
    <row r="8">
      <c r="A8" s="4" t="inlineStr">
        <is>
          <t>Maximum contract lengths for billing due upon receipts (in months)</t>
        </is>
      </c>
      <c r="B8" s="4" t="inlineStr">
        <is>
          <t>60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27" customWidth="1" min="2" max="2"/>
    <col width="27" customWidth="1" min="3" max="3"/>
    <col width="14" customWidth="1" min="4" max="4"/>
  </cols>
  <sheetData>
    <row r="1">
      <c r="A1" s="1" t="inlineStr">
        <is>
          <t>Description of the business: Leases (Details) - USD ($) $ in Thousands</t>
        </is>
      </c>
      <c r="B1" s="2" t="inlineStr">
        <is>
          <t>3 Months Ended</t>
        </is>
      </c>
    </row>
    <row r="2">
      <c r="B2" s="2" t="inlineStr">
        <is>
          <t>Mar. 31, 2021</t>
        </is>
      </c>
      <c r="C2" s="2" t="inlineStr">
        <is>
          <t>Mar. 31, 2020</t>
        </is>
      </c>
      <c r="D2" s="2" t="inlineStr">
        <is>
          <t>Dec. 31, 2020</t>
        </is>
      </c>
    </row>
    <row r="3">
      <c r="A3" s="3" t="inlineStr">
        <is>
          <t>Finance leases-fiber lease agreements</t>
        </is>
      </c>
    </row>
    <row r="4">
      <c r="A4" s="4" t="inlineStr">
        <is>
          <t>Additional finance lease future payments due</t>
        </is>
      </c>
      <c r="B4" s="6" t="n">
        <v>25400</v>
      </c>
    </row>
    <row r="5">
      <c r="A5" s="3" t="inlineStr">
        <is>
          <t>Cash paid for amounts included in the measurement of lease liabilities</t>
        </is>
      </c>
    </row>
    <row r="6">
      <c r="A6" s="4" t="inlineStr">
        <is>
          <t>Finance lease cost, Amortization of right-of-use assets</t>
        </is>
      </c>
      <c r="B6" s="5" t="n">
        <v>6346</v>
      </c>
      <c r="C6" s="6" t="n">
        <v>4762</v>
      </c>
    </row>
    <row r="7">
      <c r="A7" s="4" t="inlineStr">
        <is>
          <t>Interest expense on finance lease liabilities</t>
        </is>
      </c>
      <c r="B7" s="5" t="n">
        <v>5226</v>
      </c>
      <c r="C7" s="5" t="n">
        <v>4473</v>
      </c>
    </row>
    <row r="8">
      <c r="A8" s="4" t="inlineStr">
        <is>
          <t>Operating lease cost</t>
        </is>
      </c>
      <c r="B8" s="5" t="n">
        <v>4417</v>
      </c>
      <c r="C8" s="5" t="n">
        <v>4187</v>
      </c>
    </row>
    <row r="9">
      <c r="A9" s="4" t="inlineStr">
        <is>
          <t>Total lease costs</t>
        </is>
      </c>
      <c r="B9" s="5" t="n">
        <v>15989</v>
      </c>
      <c r="C9" s="5" t="n">
        <v>13422</v>
      </c>
    </row>
    <row r="10">
      <c r="A10" s="4" t="inlineStr">
        <is>
          <t>Operating cash flows from finance leases</t>
        </is>
      </c>
      <c r="B10" s="5" t="n">
        <v>-5396</v>
      </c>
      <c r="C10" s="5" t="n">
        <v>-4780</v>
      </c>
    </row>
    <row r="11">
      <c r="A11" s="4" t="inlineStr">
        <is>
          <t>Operating cash flows from operating leases</t>
        </is>
      </c>
      <c r="B11" s="5" t="n">
        <v>-4993</v>
      </c>
      <c r="C11" s="5" t="n">
        <v>-4441</v>
      </c>
    </row>
    <row r="12">
      <c r="A12" s="4" t="inlineStr">
        <is>
          <t>Financing cash flows from finance leases</t>
        </is>
      </c>
      <c r="B12" s="5" t="n">
        <v>-5744</v>
      </c>
      <c r="C12" s="5" t="n">
        <v>-6167</v>
      </c>
    </row>
    <row r="13">
      <c r="A13" s="4" t="inlineStr">
        <is>
          <t>Right-of-use assets obtained in exchange for new finance lease liabilities</t>
        </is>
      </c>
      <c r="B13" s="5" t="n">
        <v>6336</v>
      </c>
      <c r="C13" s="5" t="n">
        <v>3164</v>
      </c>
    </row>
    <row r="14">
      <c r="A14" s="4" t="inlineStr">
        <is>
          <t>Right-of-use assets obtained in exchange for new operating lease liabilities</t>
        </is>
      </c>
      <c r="B14" s="6" t="n">
        <v>2720</v>
      </c>
      <c r="C14" s="6" t="n">
        <v>5530</v>
      </c>
    </row>
    <row r="15">
      <c r="A15" s="4" t="inlineStr">
        <is>
          <t>Weighted-average remaining lease term - finance leases (in years)</t>
        </is>
      </c>
      <c r="B15" s="4" t="inlineStr">
        <is>
          <t>12 years 4 months 24 days</t>
        </is>
      </c>
      <c r="C15" s="4" t="inlineStr">
        <is>
          <t>14 years 1 month 6 days</t>
        </is>
      </c>
    </row>
    <row r="16">
      <c r="A16" s="4" t="inlineStr">
        <is>
          <t>Weighted-average remaining lease term - operating leases (in years)</t>
        </is>
      </c>
      <c r="B16" s="4" t="inlineStr">
        <is>
          <t>19 years 10 months 24 days</t>
        </is>
      </c>
      <c r="C16" s="4" t="inlineStr">
        <is>
          <t>20 years 10 months 24 days</t>
        </is>
      </c>
    </row>
    <row r="17">
      <c r="A17" s="4" t="inlineStr">
        <is>
          <t>Weighted average discount rate - finance leases</t>
        </is>
      </c>
      <c r="B17" s="4" t="inlineStr">
        <is>
          <t>10.10%</t>
        </is>
      </c>
      <c r="C17" s="4" t="inlineStr">
        <is>
          <t>10.90%</t>
        </is>
      </c>
    </row>
    <row r="18">
      <c r="A18" s="4" t="inlineStr">
        <is>
          <t>Weighted average discount rate - operating leases</t>
        </is>
      </c>
      <c r="B18" s="4" t="inlineStr">
        <is>
          <t>5.60%</t>
        </is>
      </c>
      <c r="C18" s="4" t="inlineStr">
        <is>
          <t>5.60%</t>
        </is>
      </c>
    </row>
    <row r="19">
      <c r="A19" s="3" t="inlineStr">
        <is>
          <t>Future minimum payments (principal and interest) under these finance leases</t>
        </is>
      </c>
    </row>
    <row r="20">
      <c r="A20" s="4" t="inlineStr">
        <is>
          <t>2022</t>
        </is>
      </c>
      <c r="B20" s="6" t="n">
        <v>34395</v>
      </c>
    </row>
    <row r="21">
      <c r="A21" s="4" t="inlineStr">
        <is>
          <t>2023</t>
        </is>
      </c>
      <c r="B21" s="5" t="n">
        <v>33263</v>
      </c>
    </row>
    <row r="22">
      <c r="A22" s="4" t="inlineStr">
        <is>
          <t>2024</t>
        </is>
      </c>
      <c r="B22" s="5" t="n">
        <v>32461</v>
      </c>
    </row>
    <row r="23">
      <c r="A23" s="4" t="inlineStr">
        <is>
          <t>2025</t>
        </is>
      </c>
      <c r="B23" s="5" t="n">
        <v>32907</v>
      </c>
    </row>
    <row r="24">
      <c r="A24" s="4" t="inlineStr">
        <is>
          <t>2026</t>
        </is>
      </c>
      <c r="B24" s="5" t="n">
        <v>25673</v>
      </c>
    </row>
    <row r="25">
      <c r="A25" s="4" t="inlineStr">
        <is>
          <t>Thereafter</t>
        </is>
      </c>
      <c r="B25" s="5" t="n">
        <v>229069</v>
      </c>
    </row>
    <row r="26">
      <c r="A26" s="4" t="inlineStr">
        <is>
          <t>Total minimum finance lease obligations</t>
        </is>
      </c>
      <c r="B26" s="5" t="n">
        <v>387768</v>
      </c>
    </row>
    <row r="27">
      <c r="A27" s="4" t="inlineStr">
        <is>
          <t>Less-amounts representing interest</t>
        </is>
      </c>
      <c r="B27" s="5" t="n">
        <v>-169258</v>
      </c>
    </row>
    <row r="28">
      <c r="A28" s="4" t="inlineStr">
        <is>
          <t>Present value of minimum finance lease obligations</t>
        </is>
      </c>
      <c r="B28" s="5" t="n">
        <v>218510</v>
      </c>
    </row>
    <row r="29">
      <c r="A29" s="4" t="inlineStr">
        <is>
          <t>Current maturities, finance lease obligations</t>
        </is>
      </c>
      <c r="B29" s="5" t="n">
        <v>-15996</v>
      </c>
      <c r="D29" s="6" t="n">
        <v>-15702</v>
      </c>
    </row>
    <row r="30">
      <c r="A30" s="4" t="inlineStr">
        <is>
          <t>Finance lease obligations, net of current maturities</t>
        </is>
      </c>
      <c r="B30" s="5" t="n">
        <v>202514</v>
      </c>
      <c r="D30" s="5" t="n">
        <v>203438</v>
      </c>
    </row>
    <row r="31">
      <c r="A31" s="3" t="inlineStr">
        <is>
          <t>Future minimum payments under these operating lease agreements</t>
        </is>
      </c>
    </row>
    <row r="32">
      <c r="A32" s="4" t="inlineStr">
        <is>
          <t>2022</t>
        </is>
      </c>
      <c r="B32" s="5" t="n">
        <v>17434</v>
      </c>
    </row>
    <row r="33">
      <c r="A33" s="4" t="inlineStr">
        <is>
          <t>2023</t>
        </is>
      </c>
      <c r="B33" s="5" t="n">
        <v>16627</v>
      </c>
    </row>
    <row r="34">
      <c r="A34" s="4" t="inlineStr">
        <is>
          <t>2024</t>
        </is>
      </c>
      <c r="B34" s="5" t="n">
        <v>16398</v>
      </c>
    </row>
    <row r="35">
      <c r="A35" s="4" t="inlineStr">
        <is>
          <t>2025</t>
        </is>
      </c>
      <c r="B35" s="5" t="n">
        <v>14924</v>
      </c>
    </row>
    <row r="36">
      <c r="A36" s="4" t="inlineStr">
        <is>
          <t>2026</t>
        </is>
      </c>
      <c r="B36" s="5" t="n">
        <v>12126</v>
      </c>
    </row>
    <row r="37">
      <c r="A37" s="4" t="inlineStr">
        <is>
          <t>Thereafter</t>
        </is>
      </c>
      <c r="B37" s="5" t="n">
        <v>114121</v>
      </c>
    </row>
    <row r="38">
      <c r="A38" s="4" t="inlineStr">
        <is>
          <t>Total minimum operating lease obligations</t>
        </is>
      </c>
      <c r="B38" s="5" t="n">
        <v>191630</v>
      </c>
    </row>
    <row r="39">
      <c r="A39" s="4" t="inlineStr">
        <is>
          <t>Less-amounts representing interest</t>
        </is>
      </c>
      <c r="B39" s="5" t="n">
        <v>-71198</v>
      </c>
    </row>
    <row r="40">
      <c r="A40" s="4" t="inlineStr">
        <is>
          <t>Present value of minimum operating lease obligations</t>
        </is>
      </c>
      <c r="B40" s="5" t="n">
        <v>120432</v>
      </c>
    </row>
    <row r="41">
      <c r="A41" s="4" t="inlineStr">
        <is>
          <t>Current maturities, operating lease liabilities</t>
        </is>
      </c>
      <c r="B41" s="5" t="n">
        <v>-11055</v>
      </c>
      <c r="D41" s="5" t="n">
        <v>-11151</v>
      </c>
    </row>
    <row r="42">
      <c r="A42" s="4" t="inlineStr">
        <is>
          <t>Lease obligations, net of current maturities</t>
        </is>
      </c>
      <c r="B42" s="6" t="n">
        <v>109377</v>
      </c>
      <c r="D42" s="6" t="n">
        <v>111318</v>
      </c>
    </row>
    <row r="43">
      <c r="A43" s="4" t="inlineStr">
        <is>
          <t>Minimum</t>
        </is>
      </c>
    </row>
    <row r="44">
      <c r="A44" s="3" t="inlineStr">
        <is>
          <t>Finance leases-fiber lease agreements</t>
        </is>
      </c>
    </row>
    <row r="45">
      <c r="A45" s="4" t="inlineStr">
        <is>
          <t>Initial terms</t>
        </is>
      </c>
      <c r="B45" s="4" t="inlineStr">
        <is>
          <t>15 years</t>
        </is>
      </c>
    </row>
    <row r="46">
      <c r="A46" s="4" t="inlineStr">
        <is>
          <t>Maximum</t>
        </is>
      </c>
    </row>
    <row r="47">
      <c r="A47" s="3" t="inlineStr">
        <is>
          <t>Finance leases-fiber lease agreements</t>
        </is>
      </c>
    </row>
    <row r="48">
      <c r="A48" s="4" t="inlineStr">
        <is>
          <t>Initial terms</t>
        </is>
      </c>
      <c r="B48" s="4" t="inlineStr">
        <is>
          <t>2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Recent Accounting Pronouncements - to be adopted (Details) $ in Millions</t>
        </is>
      </c>
      <c r="B1" s="2" t="inlineStr">
        <is>
          <t>Jan. 01, 2019USD ($)</t>
        </is>
      </c>
    </row>
    <row r="2">
      <c r="A2" s="4" t="inlineStr">
        <is>
          <t>ASU 2016-02</t>
        </is>
      </c>
    </row>
    <row r="3">
      <c r="A3" s="3" t="inlineStr">
        <is>
          <t>Recent accounting pronouncements- adopted</t>
        </is>
      </c>
    </row>
    <row r="4">
      <c r="A4" s="4" t="inlineStr">
        <is>
          <t>Asset and lease liability</t>
        </is>
      </c>
      <c r="B4" s="9" t="n">
        <v>9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llowance for credit losses (Details) - USD ($) $ in Thousands</t>
        </is>
      </c>
      <c r="B1" s="2" t="inlineStr">
        <is>
          <t>3 Months Ended</t>
        </is>
      </c>
    </row>
    <row r="2">
      <c r="B2" s="2" t="inlineStr">
        <is>
          <t>Mar. 31, 2021</t>
        </is>
      </c>
      <c r="C2" s="2" t="inlineStr">
        <is>
          <t>Mar. 31, 2020</t>
        </is>
      </c>
    </row>
    <row r="3">
      <c r="A3" s="3" t="inlineStr">
        <is>
          <t>Description of the business:</t>
        </is>
      </c>
    </row>
    <row r="4">
      <c r="A4" s="4" t="inlineStr">
        <is>
          <t>Balance at Beginning of Period</t>
        </is>
      </c>
      <c r="B4" s="6" t="n">
        <v>1921</v>
      </c>
      <c r="C4" s="6" t="n">
        <v>1771</v>
      </c>
    </row>
    <row r="5">
      <c r="A5" s="4" t="inlineStr">
        <is>
          <t>Current-period Provision for Expected Credit Losses</t>
        </is>
      </c>
      <c r="B5" s="5" t="n">
        <v>2012</v>
      </c>
      <c r="C5" s="5" t="n">
        <v>1336</v>
      </c>
    </row>
    <row r="6">
      <c r="A6" s="4" t="inlineStr">
        <is>
          <t>Write offs Charged Against Allowance</t>
        </is>
      </c>
      <c r="B6" s="5" t="n">
        <v>-2476</v>
      </c>
      <c r="C6" s="5" t="n">
        <v>-1131</v>
      </c>
    </row>
    <row r="7">
      <c r="A7" s="4" t="inlineStr">
        <is>
          <t>Balance at End of Period</t>
        </is>
      </c>
      <c r="B7" s="5" t="n">
        <v>1457</v>
      </c>
      <c r="C7" s="5" t="n">
        <v>1976</v>
      </c>
    </row>
    <row r="8">
      <c r="A8" s="4" t="inlineStr">
        <is>
          <t>Bad debt recoveries</t>
        </is>
      </c>
      <c r="B8" s="6" t="n">
        <v>1200</v>
      </c>
      <c r="C8" s="6" t="n">
        <v>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llowance for doubtful accounts (Details) - USD ($) $ in Millions</t>
        </is>
      </c>
      <c r="B1" s="2" t="inlineStr">
        <is>
          <t>3 Months Ended</t>
        </is>
      </c>
    </row>
    <row r="2">
      <c r="B2" s="2" t="inlineStr">
        <is>
          <t>Mar. 31, 2021</t>
        </is>
      </c>
      <c r="C2" s="2" t="inlineStr">
        <is>
          <t>Mar. 31, 2020</t>
        </is>
      </c>
    </row>
    <row r="3">
      <c r="A3" s="3" t="inlineStr">
        <is>
          <t>Description of the business:</t>
        </is>
      </c>
    </row>
    <row r="4">
      <c r="A4" s="4" t="inlineStr">
        <is>
          <t>Bad debt expense, net of recoveries</t>
        </is>
      </c>
      <c r="B4" s="9" t="n">
        <v>0.8</v>
      </c>
      <c r="C4" s="9" t="n">
        <v>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Assets</t>
        </is>
      </c>
    </row>
    <row r="3">
      <c r="A3" s="4" t="inlineStr">
        <is>
          <t>Accounts receivable, allowance for credit losses (in dollars)</t>
        </is>
      </c>
      <c r="B3" s="6" t="n">
        <v>1457</v>
      </c>
      <c r="C3" s="6" t="n">
        <v>1921</v>
      </c>
    </row>
    <row r="4">
      <c r="A4" s="3" t="inlineStr">
        <is>
          <t>Liabilities and stockholders' equity</t>
        </is>
      </c>
    </row>
    <row r="5">
      <c r="A5" s="4" t="inlineStr">
        <is>
          <t>Installment payment agreement, current portion, net of discounts</t>
        </is>
      </c>
      <c r="B5" s="6" t="n">
        <v>80</v>
      </c>
      <c r="C5" s="6" t="n">
        <v>136</v>
      </c>
    </row>
    <row r="6">
      <c r="A6" s="4" t="inlineStr">
        <is>
          <t>Common stock, par value (in dollars per share)</t>
        </is>
      </c>
      <c r="B6" s="7" t="n">
        <v>0.001</v>
      </c>
      <c r="C6" s="7" t="n">
        <v>0.001</v>
      </c>
    </row>
    <row r="7">
      <c r="A7" s="4" t="inlineStr">
        <is>
          <t>Common stock, shares authorized</t>
        </is>
      </c>
      <c r="B7" s="5" t="n">
        <v>75000000</v>
      </c>
      <c r="C7" s="5" t="n">
        <v>75000000</v>
      </c>
    </row>
    <row r="8">
      <c r="A8" s="4" t="inlineStr">
        <is>
          <t>Common stock, shares issued</t>
        </is>
      </c>
      <c r="B8" s="5" t="n">
        <v>47522672</v>
      </c>
      <c r="C8" s="5" t="n">
        <v>47214077</v>
      </c>
    </row>
    <row r="9">
      <c r="A9" s="4" t="inlineStr">
        <is>
          <t>Common stock, shares outstanding</t>
        </is>
      </c>
      <c r="B9" s="5" t="n">
        <v>47522672</v>
      </c>
      <c r="C9" s="5" t="n">
        <v>47214077</v>
      </c>
    </row>
    <row r="10">
      <c r="A10" s="4" t="inlineStr">
        <is>
          <t>Senior secured 2022 Notes</t>
        </is>
      </c>
    </row>
    <row r="11">
      <c r="A11" s="3" t="inlineStr">
        <is>
          <t>Liabilities and stockholders' equity</t>
        </is>
      </c>
    </row>
    <row r="12">
      <c r="A12" s="4" t="inlineStr">
        <is>
          <t>Unamortized debt issuance expense current</t>
        </is>
      </c>
      <c r="B12" s="6" t="n">
        <v>733</v>
      </c>
    </row>
    <row r="13">
      <c r="A13" s="4" t="inlineStr">
        <is>
          <t>Unamortized debt costs</t>
        </is>
      </c>
      <c r="C13" s="6" t="n">
        <v>1052</v>
      </c>
    </row>
    <row r="14">
      <c r="A14" s="4" t="inlineStr">
        <is>
          <t>Unamortized debt premium current</t>
        </is>
      </c>
      <c r="B14" s="5" t="n">
        <v>430</v>
      </c>
    </row>
    <row r="15">
      <c r="A15" s="4" t="inlineStr">
        <is>
          <t>Unamortized debt premium noncurrent</t>
        </is>
      </c>
      <c r="C15" s="5" t="n">
        <v>544</v>
      </c>
    </row>
    <row r="16">
      <c r="A16" s="4" t="inlineStr">
        <is>
          <t>Senior unsecured 2024 Notes</t>
        </is>
      </c>
    </row>
    <row r="17">
      <c r="A17" s="3" t="inlineStr">
        <is>
          <t>Liabilities and stockholders' equity</t>
        </is>
      </c>
    </row>
    <row r="18">
      <c r="A18" s="4" t="inlineStr">
        <is>
          <t>Unamortized debt costs</t>
        </is>
      </c>
      <c r="B18" s="5" t="n">
        <v>2751</v>
      </c>
      <c r="C18" s="5" t="n">
        <v>2961</v>
      </c>
    </row>
    <row r="19">
      <c r="A19" s="4" t="inlineStr">
        <is>
          <t>Unamortized debt premium noncurrent</t>
        </is>
      </c>
      <c r="B19" s="6" t="n">
        <v>1020</v>
      </c>
      <c r="C19" s="6" t="n">
        <v>1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Total property and equipment, net</t>
        </is>
      </c>
      <c r="B4" s="6" t="n">
        <v>425492</v>
      </c>
      <c r="D4" s="6" t="n">
        <v>430335</v>
      </c>
    </row>
    <row r="5">
      <c r="A5" s="4" t="inlineStr">
        <is>
          <t>Depreciation and amortization</t>
        </is>
      </c>
      <c r="B5" s="5" t="n">
        <v>21970</v>
      </c>
      <c r="C5" s="6" t="n">
        <v>19508</v>
      </c>
    </row>
    <row r="6">
      <c r="A6" s="4" t="inlineStr">
        <is>
          <t>Capitalized salaries and related benefits of employees</t>
        </is>
      </c>
      <c r="B6" s="6" t="n">
        <v>3200</v>
      </c>
      <c r="C6" s="6" t="n">
        <v>29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Property and equipment: Installment payment agreement (Details) $ in Thousands</t>
        </is>
      </c>
      <c r="B1" s="2" t="inlineStr">
        <is>
          <t>3 Months Ended</t>
        </is>
      </c>
    </row>
    <row r="2">
      <c r="B2" s="2" t="inlineStr">
        <is>
          <t>Mar. 31, 2021USD ($)payment</t>
        </is>
      </c>
      <c r="C2" s="2" t="inlineStr">
        <is>
          <t>Dec. 31, 2020USD ($)</t>
        </is>
      </c>
    </row>
    <row r="3">
      <c r="A3" s="3" t="inlineStr">
        <is>
          <t>Installment payment agreement</t>
        </is>
      </c>
    </row>
    <row r="4">
      <c r="A4" s="4" t="inlineStr">
        <is>
          <t>Unamortized discount</t>
        </is>
      </c>
      <c r="B4" s="6" t="n">
        <v>80</v>
      </c>
      <c r="C4" s="6" t="n">
        <v>136</v>
      </c>
    </row>
    <row r="5">
      <c r="A5" s="4" t="inlineStr">
        <is>
          <t>Network equipment | Note obligations</t>
        </is>
      </c>
    </row>
    <row r="6">
      <c r="A6" s="3" t="inlineStr">
        <is>
          <t>Installment payment agreement</t>
        </is>
      </c>
    </row>
    <row r="7">
      <c r="A7" s="4" t="inlineStr">
        <is>
          <t>Term of debt (in months)</t>
        </is>
      </c>
      <c r="B7" s="4" t="inlineStr">
        <is>
          <t>24 months</t>
        </is>
      </c>
    </row>
    <row r="8">
      <c r="A8" s="4" t="inlineStr">
        <is>
          <t>Number of payments first six months | payment</t>
        </is>
      </c>
      <c r="B8" s="5" t="n">
        <v>0</v>
      </c>
    </row>
    <row r="9">
      <c r="A9" s="4" t="inlineStr">
        <is>
          <t>Number of equal payments | payment</t>
        </is>
      </c>
      <c r="B9" s="5" t="n">
        <v>18</v>
      </c>
    </row>
    <row r="10">
      <c r="A10" s="4" t="inlineStr">
        <is>
          <t>Outstanding obligation</t>
        </is>
      </c>
      <c r="B10" s="6" t="n">
        <v>5300</v>
      </c>
      <c r="C10" s="5" t="n">
        <v>7700</v>
      </c>
    </row>
    <row r="11">
      <c r="A11" s="4" t="inlineStr">
        <is>
          <t>Unamortized discount</t>
        </is>
      </c>
      <c r="B11" s="6" t="n">
        <v>100</v>
      </c>
      <c r="C11" s="6" t="n">
        <v>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ng-term debt: Limitations under the Indentures (Details) $ in Millions</t>
        </is>
      </c>
      <c r="B1" s="2" t="inlineStr">
        <is>
          <t>3 Months Ended</t>
        </is>
      </c>
    </row>
    <row r="2">
      <c r="B2" s="2" t="inlineStr">
        <is>
          <t>Mar. 31, 2021USD ($)</t>
        </is>
      </c>
    </row>
    <row r="3">
      <c r="A3" s="3" t="inlineStr">
        <is>
          <t>Long-term debt</t>
        </is>
      </c>
    </row>
    <row r="4">
      <c r="A4" s="4" t="inlineStr">
        <is>
          <t>Amount unrestricted and permitted for investment payments</t>
        </is>
      </c>
      <c r="B4" s="9" t="n">
        <v>57.9</v>
      </c>
    </row>
    <row r="5">
      <c r="A5" s="4" t="inlineStr">
        <is>
          <t>Restriction on incurring additional indebtedness | Senior secured 2022 Notes | Minimum</t>
        </is>
      </c>
    </row>
    <row r="6">
      <c r="A6" s="3" t="inlineStr">
        <is>
          <t>Long-term debt</t>
        </is>
      </c>
    </row>
    <row r="7">
      <c r="A7" s="4" t="inlineStr">
        <is>
          <t>Consolidated secured leverage ratio</t>
        </is>
      </c>
      <c r="B7" s="12" t="n">
        <v>4.25</v>
      </c>
    </row>
    <row r="8">
      <c r="A8" s="4" t="inlineStr">
        <is>
          <t>Restriction on incurring additional indebtedness | Senior unsecured 2024 Notes | Minimum</t>
        </is>
      </c>
    </row>
    <row r="9">
      <c r="A9" s="3" t="inlineStr">
        <is>
          <t>Long-term debt</t>
        </is>
      </c>
    </row>
    <row r="10">
      <c r="A10" s="4" t="inlineStr">
        <is>
          <t>Consolidated leverage ratio</t>
        </is>
      </c>
      <c r="B10" s="5" t="n">
        <v>6</v>
      </c>
    </row>
    <row r="11">
      <c r="A11" s="4" t="inlineStr">
        <is>
          <t>Consolidated secured leverage ratio</t>
        </is>
      </c>
      <c r="B11" s="5" t="n">
        <v>4</v>
      </c>
    </row>
    <row r="12">
      <c r="A12" s="4" t="inlineStr">
        <is>
          <t>Restriction on incurring additional indebtedness | Senior secured 2022 Notes and 2021 Notes | Minimum</t>
        </is>
      </c>
    </row>
    <row r="13">
      <c r="A13" s="3" t="inlineStr">
        <is>
          <t>Long-term debt</t>
        </is>
      </c>
    </row>
    <row r="14">
      <c r="A14" s="4" t="inlineStr">
        <is>
          <t>Consolidated leverage ratio</t>
        </is>
      </c>
      <c r="B14" s="5" t="n">
        <v>5</v>
      </c>
    </row>
    <row r="15">
      <c r="A15" s="4" t="inlineStr">
        <is>
          <t>Consolidated secured leverage ratio</t>
        </is>
      </c>
      <c r="B15" s="10" t="n">
        <v>3.5</v>
      </c>
    </row>
    <row r="16">
      <c r="A16" s="4" t="inlineStr">
        <is>
          <t>Restriction on dividends and stock purchases | Minimum</t>
        </is>
      </c>
    </row>
    <row r="17">
      <c r="A17" s="3" t="inlineStr">
        <is>
          <t>Long-term debt</t>
        </is>
      </c>
    </row>
    <row r="18">
      <c r="A18" s="4" t="inlineStr">
        <is>
          <t>Consolidated leverage ratio</t>
        </is>
      </c>
      <c r="B18" s="12" t="n">
        <v>4.25</v>
      </c>
    </row>
    <row r="19">
      <c r="A19" s="4" t="inlineStr">
        <is>
          <t>Increase in unrestricted payment amount | Maximum</t>
        </is>
      </c>
    </row>
    <row r="20">
      <c r="A20" s="3" t="inlineStr">
        <is>
          <t>Long-term debt</t>
        </is>
      </c>
    </row>
    <row r="21">
      <c r="A21" s="4" t="inlineStr">
        <is>
          <t>Consolidated leverage ratio</t>
        </is>
      </c>
      <c r="B21" s="12" t="n">
        <v>4.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Long-term debt: Debt extinguishment and redemptions of 2022 Notes (Details) € in Millions</t>
        </is>
      </c>
      <c r="B1" s="2" t="inlineStr">
        <is>
          <t>May 06, 2021USD ($)</t>
        </is>
      </c>
      <c r="C1" s="2" t="inlineStr">
        <is>
          <t>Apr. 06, 2021USD ($)</t>
        </is>
      </c>
      <c r="D1" s="2" t="inlineStr">
        <is>
          <t>Mar. 31, 2021USD ($)</t>
        </is>
      </c>
      <c r="E1" s="2" t="inlineStr">
        <is>
          <t>Mar. 31, 2021EUR (€)</t>
        </is>
      </c>
    </row>
    <row r="2">
      <c r="A2" s="4" t="inlineStr">
        <is>
          <t>Senior unsecured 2024 Notes</t>
        </is>
      </c>
    </row>
    <row r="3">
      <c r="A3" s="3" t="inlineStr">
        <is>
          <t>Long-term debt</t>
        </is>
      </c>
    </row>
    <row r="4">
      <c r="A4" s="4" t="inlineStr">
        <is>
          <t>Senior notes outstanding</t>
        </is>
      </c>
      <c r="D4" s="6" t="n">
        <v>410500000</v>
      </c>
      <c r="E4" s="11" t="n">
        <v>350</v>
      </c>
    </row>
    <row r="5">
      <c r="A5" s="4" t="inlineStr">
        <is>
          <t>Senior secured 2022 Notes</t>
        </is>
      </c>
    </row>
    <row r="6">
      <c r="A6" s="3" t="inlineStr">
        <is>
          <t>Long-term debt</t>
        </is>
      </c>
    </row>
    <row r="7">
      <c r="A7" s="4" t="inlineStr">
        <is>
          <t>Principal amount plus accrued and unpaid interest (as a percent)</t>
        </is>
      </c>
      <c r="D7" s="4" t="inlineStr">
        <is>
          <t>103.20%</t>
        </is>
      </c>
    </row>
    <row r="8">
      <c r="A8" s="4" t="inlineStr">
        <is>
          <t>Face amount</t>
        </is>
      </c>
      <c r="D8" s="6" t="n">
        <v>115900000</v>
      </c>
    </row>
    <row r="9">
      <c r="A9" s="4" t="inlineStr">
        <is>
          <t>Interest</t>
        </is>
      </c>
      <c r="D9" s="5" t="n">
        <v>400000</v>
      </c>
    </row>
    <row r="10">
      <c r="A10" s="4" t="inlineStr">
        <is>
          <t>Loss on debt purchase</t>
        </is>
      </c>
      <c r="D10" s="5" t="n">
        <v>3900000</v>
      </c>
    </row>
    <row r="11">
      <c r="A11" s="4" t="inlineStr">
        <is>
          <t>Senior notes outstanding</t>
        </is>
      </c>
      <c r="D11" s="6" t="n">
        <v>329100000</v>
      </c>
    </row>
    <row r="12">
      <c r="A12" s="4" t="inlineStr">
        <is>
          <t>Senior secured 2022 Notes | Subsequent Event</t>
        </is>
      </c>
    </row>
    <row r="13">
      <c r="A13" s="3" t="inlineStr">
        <is>
          <t>Long-term debt</t>
        </is>
      </c>
    </row>
    <row r="14">
      <c r="A14" s="4" t="inlineStr">
        <is>
          <t>Notice issued for redemption of debt</t>
        </is>
      </c>
      <c r="C14" s="6" t="n">
        <v>45000000</v>
      </c>
    </row>
    <row r="15">
      <c r="A15" s="4" t="inlineStr">
        <is>
          <t>Amount of debt redeemed</t>
        </is>
      </c>
      <c r="B15" s="6" t="n">
        <v>45000000</v>
      </c>
    </row>
    <row r="16">
      <c r="A16" s="4" t="inlineStr">
        <is>
          <t>Redemption price per $1,000 aggregate principal amount</t>
        </is>
      </c>
      <c r="C16" s="13" t="n">
        <v>41.41533</v>
      </c>
    </row>
    <row r="17">
      <c r="A17" s="4" t="inlineStr">
        <is>
          <t>Accrued interest per $1,000 aggregate principal amount</t>
        </is>
      </c>
      <c r="C17" s="13" t="n">
        <v>9.70486</v>
      </c>
    </row>
    <row r="18">
      <c r="A18" s="4" t="inlineStr">
        <is>
          <t>Senior notes outstanding</t>
        </is>
      </c>
      <c r="B18" s="6" t="n">
        <v>284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urrent and potential litigation (Details) - USD ($) $ in Millions</t>
        </is>
      </c>
      <c r="B1" s="2" t="inlineStr">
        <is>
          <t>Mar. 31, 2021</t>
        </is>
      </c>
      <c r="C1" s="2" t="inlineStr">
        <is>
          <t>Mar. 31, 2015</t>
        </is>
      </c>
    </row>
    <row r="2">
      <c r="A2" s="3" t="inlineStr">
        <is>
          <t>Commitments and contingencies</t>
        </is>
      </c>
    </row>
    <row r="3">
      <c r="A3" s="4" t="inlineStr">
        <is>
          <t>Estimate of possible loss in excess of accrual</t>
        </is>
      </c>
      <c r="B3" s="9" t="n">
        <v>3.4</v>
      </c>
    </row>
    <row r="4">
      <c r="A4" s="4" t="inlineStr">
        <is>
          <t>Spain</t>
        </is>
      </c>
    </row>
    <row r="5">
      <c r="A5" s="3" t="inlineStr">
        <is>
          <t>Commitments and contingencies</t>
        </is>
      </c>
    </row>
    <row r="6">
      <c r="A6" s="4" t="inlineStr">
        <is>
          <t>Estimate of possible loss</t>
        </is>
      </c>
      <c r="C6" s="6"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income before income taxes (Details) - USD ($) $ in Thousands</t>
        </is>
      </c>
      <c r="B1" s="2" t="inlineStr">
        <is>
          <t>3 Months Ended</t>
        </is>
      </c>
    </row>
    <row r="2">
      <c r="B2" s="2" t="inlineStr">
        <is>
          <t>Mar. 31, 2021</t>
        </is>
      </c>
      <c r="C2" s="2" t="inlineStr">
        <is>
          <t>Mar. 31, 2020</t>
        </is>
      </c>
    </row>
    <row r="3">
      <c r="A3" s="3" t="inlineStr">
        <is>
          <t>Components of income before income taxes</t>
        </is>
      </c>
    </row>
    <row r="4">
      <c r="A4" s="4" t="inlineStr">
        <is>
          <t>Domestic</t>
        </is>
      </c>
      <c r="B4" s="6" t="n">
        <v>28502</v>
      </c>
      <c r="C4" s="6" t="n">
        <v>17789</v>
      </c>
    </row>
    <row r="5">
      <c r="A5" s="4" t="inlineStr">
        <is>
          <t>Foreign</t>
        </is>
      </c>
      <c r="B5" s="5" t="n">
        <v>-2301</v>
      </c>
      <c r="C5" s="5" t="n">
        <v>-4954</v>
      </c>
    </row>
    <row r="6">
      <c r="A6" s="4" t="inlineStr">
        <is>
          <t>Income before income taxes</t>
        </is>
      </c>
      <c r="B6" s="6" t="n">
        <v>26201</v>
      </c>
      <c r="C6" s="6" t="n">
        <v>128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buyback program and stock option and award plan (Details) - USD ($) $ in Millions</t>
        </is>
      </c>
      <c r="B1" s="2" t="inlineStr">
        <is>
          <t>3 Months Ended</t>
        </is>
      </c>
    </row>
    <row r="2">
      <c r="B2" s="2" t="inlineStr">
        <is>
          <t>Mar. 31, 2021</t>
        </is>
      </c>
      <c r="C2" s="2" t="inlineStr">
        <is>
          <t>Mar. 31, 2020</t>
        </is>
      </c>
    </row>
    <row r="3">
      <c r="A3" s="4" t="inlineStr">
        <is>
          <t>Remaining authorized amount for common stock repurchases</t>
        </is>
      </c>
      <c r="B3" s="9" t="n">
        <v>30.4</v>
      </c>
    </row>
    <row r="4">
      <c r="A4" s="4" t="inlineStr">
        <is>
          <t>Repurchase of common stock (in shares)</t>
        </is>
      </c>
      <c r="B4" s="5" t="n">
        <v>0</v>
      </c>
      <c r="C4" s="5" t="n">
        <v>0</v>
      </c>
    </row>
    <row r="5">
      <c r="A5" s="4" t="inlineStr">
        <is>
          <t>Performance conditions</t>
        </is>
      </c>
    </row>
    <row r="6">
      <c r="A6" s="4" t="inlineStr">
        <is>
          <t>Stock Repurchase Program, Number of Shares Authorized to be Repurchased</t>
        </is>
      </c>
      <c r="B6" s="5" t="n">
        <v>129000</v>
      </c>
    </row>
    <row r="7">
      <c r="A7" s="4" t="inlineStr">
        <is>
          <t>Executive employees and directors</t>
        </is>
      </c>
    </row>
    <row r="8">
      <c r="A8" s="4" t="inlineStr">
        <is>
          <t>Shares issue (in shares)</t>
        </is>
      </c>
      <c r="B8" s="5" t="n">
        <v>323700000000</v>
      </c>
    </row>
    <row r="9">
      <c r="A9" s="4" t="inlineStr">
        <is>
          <t>Shares issued, Value</t>
        </is>
      </c>
      <c r="B9" s="9" t="n">
        <v>19.5</v>
      </c>
    </row>
    <row r="10">
      <c r="A10" s="4" t="inlineStr">
        <is>
          <t>CEO | Performance conditions</t>
        </is>
      </c>
    </row>
    <row r="11">
      <c r="A11" s="4" t="inlineStr">
        <is>
          <t>Stock Repurchase Program, Number of Shares Authorized to be Repurchased</t>
        </is>
      </c>
      <c r="B11" s="5" t="n">
        <v>3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vidends on common stock: (Details) - USD ($) $ / shares in Units, $ in Thousands</t>
        </is>
      </c>
      <c r="B1" s="2" t="inlineStr">
        <is>
          <t>May 28, 2021</t>
        </is>
      </c>
      <c r="C1" s="2" t="inlineStr">
        <is>
          <t>Apr. 28, 2021</t>
        </is>
      </c>
      <c r="D1" s="2" t="inlineStr">
        <is>
          <t>Mar. 31, 2021</t>
        </is>
      </c>
      <c r="E1" s="2" t="inlineStr">
        <is>
          <t>Mar. 31, 2020</t>
        </is>
      </c>
    </row>
    <row r="2">
      <c r="A2" s="3" t="inlineStr">
        <is>
          <t>Dividends on common stock and return of capital program</t>
        </is>
      </c>
    </row>
    <row r="3">
      <c r="A3" s="4" t="inlineStr">
        <is>
          <t>Dividends paid</t>
        </is>
      </c>
      <c r="D3" s="6" t="n">
        <v>36081</v>
      </c>
      <c r="E3" s="6" t="n">
        <v>30557</v>
      </c>
    </row>
    <row r="4">
      <c r="A4" s="4" t="inlineStr">
        <is>
          <t>Subsequent Event</t>
        </is>
      </c>
    </row>
    <row r="5">
      <c r="A5" s="3" t="inlineStr">
        <is>
          <t>Dividends on common stock and return of capital program</t>
        </is>
      </c>
    </row>
    <row r="6">
      <c r="A6" s="4" t="inlineStr">
        <is>
          <t>Quarterly dividend payment approved (per share)</t>
        </is>
      </c>
      <c r="C6" s="8" t="n">
        <v>0.78</v>
      </c>
    </row>
    <row r="7">
      <c r="A7" s="4" t="inlineStr">
        <is>
          <t>Estimated</t>
        </is>
      </c>
    </row>
    <row r="8">
      <c r="A8" s="3" t="inlineStr">
        <is>
          <t>Dividends on common stock and return of capital program</t>
        </is>
      </c>
    </row>
    <row r="9">
      <c r="A9" s="4" t="inlineStr">
        <is>
          <t>Dividends paid</t>
        </is>
      </c>
      <c r="B9" s="6" t="n">
        <v>35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lated party transactions: (Details) - CEO - Lease - USD ($) $ in Millions</t>
        </is>
      </c>
      <c r="B1" s="2" t="inlineStr">
        <is>
          <t>1 Months Ended</t>
        </is>
      </c>
      <c r="C1" s="2" t="inlineStr">
        <is>
          <t>3 Months Ended</t>
        </is>
      </c>
    </row>
    <row r="2">
      <c r="B2" s="2" t="inlineStr">
        <is>
          <t>May 31, 2015</t>
        </is>
      </c>
      <c r="C2" s="2" t="inlineStr">
        <is>
          <t>Mar. 31, 2021</t>
        </is>
      </c>
      <c r="D2" s="2" t="inlineStr">
        <is>
          <t>Mar. 31, 2020</t>
        </is>
      </c>
    </row>
    <row r="3">
      <c r="A3" s="3" t="inlineStr">
        <is>
          <t>Office lease</t>
        </is>
      </c>
    </row>
    <row r="4">
      <c r="A4" s="4" t="inlineStr">
        <is>
          <t>Fixed annual rent</t>
        </is>
      </c>
      <c r="C4" s="6" t="n">
        <v>1</v>
      </c>
    </row>
    <row r="5">
      <c r="A5" s="4" t="inlineStr">
        <is>
          <t>Lease term (in years)</t>
        </is>
      </c>
      <c r="B5" s="4" t="inlineStr">
        <is>
          <t>5 years</t>
        </is>
      </c>
    </row>
    <row r="6">
      <c r="A6" s="4" t="inlineStr">
        <is>
          <t>Notice period for cancellation of lease</t>
        </is>
      </c>
      <c r="B6" s="4" t="inlineStr">
        <is>
          <t>60 days</t>
        </is>
      </c>
    </row>
    <row r="7">
      <c r="A7" s="4" t="inlineStr">
        <is>
          <t>Payment for rent and related costs (in dollars)</t>
        </is>
      </c>
      <c r="C7" s="9" t="n">
        <v>0.4</v>
      </c>
      <c r="D7" s="9" t="n">
        <v>0.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3" t="inlineStr">
        <is>
          <t>Geographic information</t>
        </is>
      </c>
    </row>
    <row r="4">
      <c r="A4" s="4" t="inlineStr">
        <is>
          <t>Number of operating segments | segment</t>
        </is>
      </c>
      <c r="B4" s="5" t="n">
        <v>1</v>
      </c>
    </row>
    <row r="5">
      <c r="A5" s="4" t="inlineStr">
        <is>
          <t>Revenues</t>
        </is>
      </c>
      <c r="B5" s="6" t="n">
        <v>146777</v>
      </c>
      <c r="C5" s="6" t="n">
        <v>140915</v>
      </c>
    </row>
    <row r="6">
      <c r="A6" s="4" t="inlineStr">
        <is>
          <t>Long-lived assets, net</t>
        </is>
      </c>
      <c r="B6" s="5" t="n">
        <v>425506</v>
      </c>
      <c r="C6" s="5" t="n">
        <v>430351</v>
      </c>
    </row>
    <row r="7">
      <c r="A7" s="4" t="inlineStr">
        <is>
          <t>On-net</t>
        </is>
      </c>
    </row>
    <row r="8">
      <c r="A8" s="3" t="inlineStr">
        <is>
          <t>Geographic information</t>
        </is>
      </c>
    </row>
    <row r="9">
      <c r="A9" s="4" t="inlineStr">
        <is>
          <t>Revenues</t>
        </is>
      </c>
      <c r="B9" s="5" t="n">
        <v>109947</v>
      </c>
      <c r="C9" s="5" t="n">
        <v>103457</v>
      </c>
    </row>
    <row r="10">
      <c r="A10" s="4" t="inlineStr">
        <is>
          <t>Off-net</t>
        </is>
      </c>
    </row>
    <row r="11">
      <c r="A11" s="3" t="inlineStr">
        <is>
          <t>Geographic information</t>
        </is>
      </c>
    </row>
    <row r="12">
      <c r="A12" s="4" t="inlineStr">
        <is>
          <t>Revenues</t>
        </is>
      </c>
      <c r="B12" s="5" t="n">
        <v>36723</v>
      </c>
      <c r="C12" s="5" t="n">
        <v>37321</v>
      </c>
    </row>
    <row r="13">
      <c r="A13" s="4" t="inlineStr">
        <is>
          <t>Non-core</t>
        </is>
      </c>
    </row>
    <row r="14">
      <c r="A14" s="3" t="inlineStr">
        <is>
          <t>Geographic information</t>
        </is>
      </c>
    </row>
    <row r="15">
      <c r="A15" s="4" t="inlineStr">
        <is>
          <t>Revenues</t>
        </is>
      </c>
      <c r="B15" s="5" t="n">
        <v>107</v>
      </c>
      <c r="C15" s="5" t="n">
        <v>137</v>
      </c>
    </row>
    <row r="16">
      <c r="A16" s="4" t="inlineStr">
        <is>
          <t>North America</t>
        </is>
      </c>
    </row>
    <row r="17">
      <c r="A17" s="3" t="inlineStr">
        <is>
          <t>Geographic information</t>
        </is>
      </c>
    </row>
    <row r="18">
      <c r="A18" s="4" t="inlineStr">
        <is>
          <t>Revenues</t>
        </is>
      </c>
      <c r="B18" s="5" t="n">
        <v>116396</v>
      </c>
      <c r="C18" s="5" t="n">
        <v>115613</v>
      </c>
    </row>
    <row r="19">
      <c r="A19" s="4" t="inlineStr">
        <is>
          <t>Long-lived assets, net</t>
        </is>
      </c>
      <c r="B19" s="5" t="n">
        <v>302078</v>
      </c>
      <c r="C19" s="5" t="n">
        <v>306652</v>
      </c>
    </row>
    <row r="20">
      <c r="A20" s="4" t="inlineStr">
        <is>
          <t>North America | On-net</t>
        </is>
      </c>
    </row>
    <row r="21">
      <c r="A21" s="3" t="inlineStr">
        <is>
          <t>Geographic information</t>
        </is>
      </c>
    </row>
    <row r="22">
      <c r="A22" s="4" t="inlineStr">
        <is>
          <t>Revenues</t>
        </is>
      </c>
      <c r="B22" s="5" t="n">
        <v>84464</v>
      </c>
      <c r="C22" s="5" t="n">
        <v>82546</v>
      </c>
    </row>
    <row r="23">
      <c r="A23" s="4" t="inlineStr">
        <is>
          <t>North America | Off-net</t>
        </is>
      </c>
    </row>
    <row r="24">
      <c r="A24" s="3" t="inlineStr">
        <is>
          <t>Geographic information</t>
        </is>
      </c>
    </row>
    <row r="25">
      <c r="A25" s="4" t="inlineStr">
        <is>
          <t>Revenues</t>
        </is>
      </c>
      <c r="B25" s="5" t="n">
        <v>31843</v>
      </c>
      <c r="C25" s="5" t="n">
        <v>32941</v>
      </c>
    </row>
    <row r="26">
      <c r="A26" s="4" t="inlineStr">
        <is>
          <t>North America | Non-core</t>
        </is>
      </c>
    </row>
    <row r="27">
      <c r="A27" s="3" t="inlineStr">
        <is>
          <t>Geographic information</t>
        </is>
      </c>
    </row>
    <row r="28">
      <c r="A28" s="4" t="inlineStr">
        <is>
          <t>Revenues</t>
        </is>
      </c>
      <c r="B28" s="5" t="n">
        <v>89</v>
      </c>
      <c r="C28" s="5" t="n">
        <v>126</v>
      </c>
    </row>
    <row r="29">
      <c r="A29" s="4" t="inlineStr">
        <is>
          <t>Europe</t>
        </is>
      </c>
    </row>
    <row r="30">
      <c r="A30" s="3" t="inlineStr">
        <is>
          <t>Geographic information</t>
        </is>
      </c>
    </row>
    <row r="31">
      <c r="A31" s="4" t="inlineStr">
        <is>
          <t>Revenues</t>
        </is>
      </c>
      <c r="B31" s="5" t="n">
        <v>27030</v>
      </c>
      <c r="C31" s="5" t="n">
        <v>23274</v>
      </c>
    </row>
    <row r="32">
      <c r="A32" s="4" t="inlineStr">
        <is>
          <t>Europe | On-net</t>
        </is>
      </c>
    </row>
    <row r="33">
      <c r="A33" s="3" t="inlineStr">
        <is>
          <t>Geographic information</t>
        </is>
      </c>
    </row>
    <row r="34">
      <c r="A34" s="4" t="inlineStr">
        <is>
          <t>Revenues</t>
        </is>
      </c>
      <c r="B34" s="5" t="n">
        <v>22420</v>
      </c>
      <c r="C34" s="5" t="n">
        <v>19120</v>
      </c>
    </row>
    <row r="35">
      <c r="A35" s="4" t="inlineStr">
        <is>
          <t>Europe | Off-net</t>
        </is>
      </c>
    </row>
    <row r="36">
      <c r="A36" s="3" t="inlineStr">
        <is>
          <t>Geographic information</t>
        </is>
      </c>
    </row>
    <row r="37">
      <c r="A37" s="4" t="inlineStr">
        <is>
          <t>Revenues</t>
        </is>
      </c>
      <c r="B37" s="5" t="n">
        <v>4592</v>
      </c>
      <c r="C37" s="5" t="n">
        <v>4143</v>
      </c>
    </row>
    <row r="38">
      <c r="A38" s="4" t="inlineStr">
        <is>
          <t>Europe | Non-core</t>
        </is>
      </c>
    </row>
    <row r="39">
      <c r="A39" s="3" t="inlineStr">
        <is>
          <t>Geographic information</t>
        </is>
      </c>
    </row>
    <row r="40">
      <c r="A40" s="4" t="inlineStr">
        <is>
          <t>Revenues</t>
        </is>
      </c>
      <c r="B40" s="5" t="n">
        <v>18</v>
      </c>
      <c r="C40" s="5" t="n">
        <v>11</v>
      </c>
    </row>
    <row r="41">
      <c r="A41" s="4" t="inlineStr">
        <is>
          <t>Europe and other</t>
        </is>
      </c>
    </row>
    <row r="42">
      <c r="A42" s="3" t="inlineStr">
        <is>
          <t>Geographic information</t>
        </is>
      </c>
    </row>
    <row r="43">
      <c r="A43" s="4" t="inlineStr">
        <is>
          <t>Long-lived assets, net</t>
        </is>
      </c>
      <c r="B43" s="5" t="n">
        <v>123428</v>
      </c>
      <c r="C43" s="5" t="n">
        <v>123699</v>
      </c>
    </row>
    <row r="44">
      <c r="A44" s="4" t="inlineStr">
        <is>
          <t>Asia Pacific</t>
        </is>
      </c>
    </row>
    <row r="45">
      <c r="A45" s="3" t="inlineStr">
        <is>
          <t>Geographic information</t>
        </is>
      </c>
    </row>
    <row r="46">
      <c r="A46" s="4" t="inlineStr">
        <is>
          <t>Revenues</t>
        </is>
      </c>
      <c r="B46" s="5" t="n">
        <v>2444</v>
      </c>
      <c r="C46" s="5" t="n">
        <v>1697</v>
      </c>
    </row>
    <row r="47">
      <c r="A47" s="4" t="inlineStr">
        <is>
          <t>Asia Pacific | On-net</t>
        </is>
      </c>
    </row>
    <row r="48">
      <c r="A48" s="3" t="inlineStr">
        <is>
          <t>Geographic information</t>
        </is>
      </c>
    </row>
    <row r="49">
      <c r="A49" s="4" t="inlineStr">
        <is>
          <t>Revenues</t>
        </is>
      </c>
      <c r="B49" s="5" t="n">
        <v>2173</v>
      </c>
      <c r="C49" s="5" t="n">
        <v>1471</v>
      </c>
    </row>
    <row r="50">
      <c r="A50" s="4" t="inlineStr">
        <is>
          <t>Asia Pacific | Off-net</t>
        </is>
      </c>
    </row>
    <row r="51">
      <c r="A51" s="3" t="inlineStr">
        <is>
          <t>Geographic information</t>
        </is>
      </c>
    </row>
    <row r="52">
      <c r="A52" s="4" t="inlineStr">
        <is>
          <t>Revenues</t>
        </is>
      </c>
      <c r="B52" s="5" t="n">
        <v>271</v>
      </c>
      <c r="C52" s="5" t="n">
        <v>226</v>
      </c>
    </row>
    <row r="53">
      <c r="A53" s="4" t="inlineStr">
        <is>
          <t>Latin America</t>
        </is>
      </c>
    </row>
    <row r="54">
      <c r="A54" s="3" t="inlineStr">
        <is>
          <t>Geographic information</t>
        </is>
      </c>
    </row>
    <row r="55">
      <c r="A55" s="4" t="inlineStr">
        <is>
          <t>Revenues</t>
        </is>
      </c>
      <c r="B55" s="5" t="n">
        <v>828</v>
      </c>
      <c r="C55" s="5" t="n">
        <v>331</v>
      </c>
    </row>
    <row r="56">
      <c r="A56" s="4" t="inlineStr">
        <is>
          <t>Latin America | On-net</t>
        </is>
      </c>
    </row>
    <row r="57">
      <c r="A57" s="3" t="inlineStr">
        <is>
          <t>Geographic information</t>
        </is>
      </c>
    </row>
    <row r="58">
      <c r="A58" s="4" t="inlineStr">
        <is>
          <t>Revenues</t>
        </is>
      </c>
      <c r="B58" s="5" t="n">
        <v>812</v>
      </c>
      <c r="C58" s="5" t="n">
        <v>320</v>
      </c>
    </row>
    <row r="59">
      <c r="A59" s="4" t="inlineStr">
        <is>
          <t>Latin America | Off-net</t>
        </is>
      </c>
    </row>
    <row r="60">
      <c r="A60" s="3" t="inlineStr">
        <is>
          <t>Geographic information</t>
        </is>
      </c>
    </row>
    <row r="61">
      <c r="A61" s="4" t="inlineStr">
        <is>
          <t>Revenues</t>
        </is>
      </c>
      <c r="B61" s="5" t="n">
        <v>16</v>
      </c>
      <c r="C61" s="6" t="n">
        <v>11</v>
      </c>
    </row>
    <row r="62">
      <c r="A62" s="4" t="inlineStr">
        <is>
          <t>Africa</t>
        </is>
      </c>
    </row>
    <row r="63">
      <c r="A63" s="3" t="inlineStr">
        <is>
          <t>Geographic information</t>
        </is>
      </c>
    </row>
    <row r="64">
      <c r="A64" s="4" t="inlineStr">
        <is>
          <t>Revenues</t>
        </is>
      </c>
      <c r="B64" s="5" t="n">
        <v>79</v>
      </c>
    </row>
    <row r="65">
      <c r="A65" s="4" t="inlineStr">
        <is>
          <t>Africa | On-net</t>
        </is>
      </c>
    </row>
    <row r="66">
      <c r="A66" s="3" t="inlineStr">
        <is>
          <t>Geographic information</t>
        </is>
      </c>
    </row>
    <row r="67">
      <c r="A67" s="4" t="inlineStr">
        <is>
          <t>Revenues</t>
        </is>
      </c>
      <c r="B67" s="5" t="n">
        <v>78</v>
      </c>
    </row>
    <row r="68">
      <c r="A68" s="4" t="inlineStr">
        <is>
          <t>Africa | Off-net</t>
        </is>
      </c>
    </row>
    <row r="69">
      <c r="A69" s="3" t="inlineStr">
        <is>
          <t>Geographic information</t>
        </is>
      </c>
    </row>
    <row r="70">
      <c r="A70" s="4" t="inlineStr">
        <is>
          <t>Revenues</t>
        </is>
      </c>
      <c r="B70"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Service revenue</t>
        </is>
      </c>
      <c r="B4" s="6" t="n">
        <v>146777</v>
      </c>
      <c r="C4" s="6" t="n">
        <v>140915</v>
      </c>
    </row>
    <row r="5">
      <c r="A5" s="3" t="inlineStr">
        <is>
          <t>Operating expenses:</t>
        </is>
      </c>
    </row>
    <row r="6">
      <c r="A6" s="4" t="inlineStr">
        <is>
          <t>Network operations (including $2,076 and $252 of equity-based compensation expense, respectively, exclusive of depreciation and amortization shown separately below)</t>
        </is>
      </c>
      <c r="B6" s="5" t="n">
        <v>57092</v>
      </c>
      <c r="C6" s="5" t="n">
        <v>55921</v>
      </c>
    </row>
    <row r="7">
      <c r="A7" s="4" t="inlineStr">
        <is>
          <t>Selling, general, and administrative (including $5,231 and $4,823 of equity-based compensation expense, respectively)</t>
        </is>
      </c>
      <c r="B7" s="5" t="n">
        <v>41442</v>
      </c>
      <c r="C7" s="5" t="n">
        <v>39675</v>
      </c>
    </row>
    <row r="8">
      <c r="A8" s="4" t="inlineStr">
        <is>
          <t>Depreciation and amortization</t>
        </is>
      </c>
      <c r="B8" s="5" t="n">
        <v>21970</v>
      </c>
      <c r="C8" s="5" t="n">
        <v>19508</v>
      </c>
    </row>
    <row r="9">
      <c r="A9" s="4" t="inlineStr">
        <is>
          <t>Total operating expenses</t>
        </is>
      </c>
      <c r="B9" s="5" t="n">
        <v>120504</v>
      </c>
      <c r="C9" s="5" t="n">
        <v>115104</v>
      </c>
    </row>
    <row r="10">
      <c r="A10" s="4" t="inlineStr">
        <is>
          <t>Gains on equipment transactions</t>
        </is>
      </c>
      <c r="B10" s="5" t="n">
        <v>18</v>
      </c>
      <c r="C10" s="5" t="n">
        <v>39</v>
      </c>
    </row>
    <row r="11">
      <c r="A11" s="4" t="inlineStr">
        <is>
          <t>Operating income</t>
        </is>
      </c>
      <c r="B11" s="5" t="n">
        <v>26291</v>
      </c>
      <c r="C11" s="5" t="n">
        <v>25850</v>
      </c>
    </row>
    <row r="12">
      <c r="A12" s="4" t="inlineStr">
        <is>
          <t>Interest expense</t>
        </is>
      </c>
      <c r="B12" s="5" t="n">
        <v>-15836</v>
      </c>
      <c r="C12" s="5" t="n">
        <v>-15220</v>
      </c>
    </row>
    <row r="13">
      <c r="A13" s="4" t="inlineStr">
        <is>
          <t>Unrealized foreign exchange gain on 2024 Euro Notes</t>
        </is>
      </c>
      <c r="B13" s="5" t="n">
        <v>18870</v>
      </c>
      <c r="C13" s="5" t="n">
        <v>2904</v>
      </c>
    </row>
    <row r="14">
      <c r="A14" s="4" t="inlineStr">
        <is>
          <t>Loss on debt extinguishment and repurchase - 2022 Notes</t>
        </is>
      </c>
      <c r="B14" s="5" t="n">
        <v>-3868</v>
      </c>
    </row>
    <row r="15">
      <c r="A15" s="4" t="inlineStr">
        <is>
          <t>Interest income and other, net</t>
        </is>
      </c>
      <c r="B15" s="5" t="n">
        <v>744</v>
      </c>
      <c r="C15" s="5" t="n">
        <v>-699</v>
      </c>
    </row>
    <row r="16">
      <c r="A16" s="4" t="inlineStr">
        <is>
          <t>Income before income taxes</t>
        </is>
      </c>
      <c r="B16" s="5" t="n">
        <v>26201</v>
      </c>
      <c r="C16" s="5" t="n">
        <v>12835</v>
      </c>
    </row>
    <row r="17">
      <c r="A17" s="4" t="inlineStr">
        <is>
          <t>Income tax provision</t>
        </is>
      </c>
      <c r="B17" s="5" t="n">
        <v>-7350</v>
      </c>
      <c r="C17" s="5" t="n">
        <v>-3608</v>
      </c>
    </row>
    <row r="18">
      <c r="A18" s="4" t="inlineStr">
        <is>
          <t>Net income</t>
        </is>
      </c>
      <c r="B18" s="5" t="n">
        <v>18851</v>
      </c>
      <c r="C18" s="5" t="n">
        <v>9227</v>
      </c>
    </row>
    <row r="19">
      <c r="A19" s="3" t="inlineStr">
        <is>
          <t>Comprehensive income:</t>
        </is>
      </c>
    </row>
    <row r="20">
      <c r="A20" s="4" t="inlineStr">
        <is>
          <t>Net income</t>
        </is>
      </c>
      <c r="B20" s="5" t="n">
        <v>18851</v>
      </c>
      <c r="C20" s="5" t="n">
        <v>9227</v>
      </c>
    </row>
    <row r="21">
      <c r="A21" s="4" t="inlineStr">
        <is>
          <t>Foreign currency translation adjustment</t>
        </is>
      </c>
      <c r="B21" s="5" t="n">
        <v>-5210</v>
      </c>
      <c r="C21" s="5" t="n">
        <v>-3493</v>
      </c>
    </row>
    <row r="22">
      <c r="A22" s="4" t="inlineStr">
        <is>
          <t>Comprehensive income</t>
        </is>
      </c>
      <c r="B22" s="6" t="n">
        <v>13641</v>
      </c>
      <c r="C22" s="6" t="n">
        <v>5734</v>
      </c>
    </row>
    <row r="23">
      <c r="A23" s="4" t="inlineStr">
        <is>
          <t>Earnings Per Share, Basic and Diluted (in dollars per share)</t>
        </is>
      </c>
      <c r="B23" s="8" t="n">
        <v>0.41</v>
      </c>
      <c r="C23" s="8" t="n">
        <v>0.2</v>
      </c>
    </row>
    <row r="24">
      <c r="A24" s="4" t="inlineStr">
        <is>
          <t>Dividends declared per common share (in dollars per share)</t>
        </is>
      </c>
      <c r="B24" s="7" t="n">
        <v>0.755</v>
      </c>
      <c r="C24" s="7" t="n">
        <v>0.66</v>
      </c>
    </row>
    <row r="25">
      <c r="A25" s="4" t="inlineStr">
        <is>
          <t>Weighted-average common shares - basic (in shares)</t>
        </is>
      </c>
      <c r="B25" s="5" t="n">
        <v>46067096</v>
      </c>
      <c r="C25" s="5" t="n">
        <v>45658565</v>
      </c>
    </row>
    <row r="26">
      <c r="A26" s="4" t="inlineStr">
        <is>
          <t>Weighted-average common shares - diluted (in shares)</t>
        </is>
      </c>
      <c r="B26" s="5" t="n">
        <v>46507258</v>
      </c>
      <c r="C26" s="5" t="n">
        <v>463910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1</t>
        </is>
      </c>
      <c r="C2" s="2" t="inlineStr">
        <is>
          <t>Mar. 31, 2020</t>
        </is>
      </c>
    </row>
    <row r="3">
      <c r="A3" s="4" t="inlineStr">
        <is>
          <t>Equity-based compensation expense</t>
        </is>
      </c>
      <c r="B3" s="6" t="n">
        <v>7307</v>
      </c>
      <c r="C3" s="6" t="n">
        <v>5075</v>
      </c>
    </row>
    <row r="4">
      <c r="A4" s="4" t="inlineStr">
        <is>
          <t>Network operations</t>
        </is>
      </c>
    </row>
    <row r="5">
      <c r="A5" s="4" t="inlineStr">
        <is>
          <t>Equity-based compensation expense</t>
        </is>
      </c>
      <c r="B5" s="5" t="n">
        <v>2076</v>
      </c>
      <c r="C5" s="5" t="n">
        <v>252</v>
      </c>
    </row>
    <row r="6">
      <c r="A6" s="4" t="inlineStr">
        <is>
          <t>Selling, general and administrative</t>
        </is>
      </c>
    </row>
    <row r="7">
      <c r="A7" s="4" t="inlineStr">
        <is>
          <t>Equity-based compensation expense</t>
        </is>
      </c>
      <c r="B7" s="6" t="n">
        <v>5231</v>
      </c>
      <c r="C7" s="6" t="n">
        <v>48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8851</v>
      </c>
      <c r="C4" s="6" t="n">
        <v>9227</v>
      </c>
    </row>
    <row r="5">
      <c r="A5" s="3" t="inlineStr">
        <is>
          <t>Adjustments to reconcile net income to net cash provided by operating activities:</t>
        </is>
      </c>
    </row>
    <row r="6">
      <c r="A6" s="4" t="inlineStr">
        <is>
          <t>Depreciation and amortization</t>
        </is>
      </c>
      <c r="B6" s="5" t="n">
        <v>21970</v>
      </c>
      <c r="C6" s="5" t="n">
        <v>19508</v>
      </c>
    </row>
    <row r="7">
      <c r="A7" s="4" t="inlineStr">
        <is>
          <t>Amortization of debt discount and premium</t>
        </is>
      </c>
      <c r="B7" s="5" t="n">
        <v>441</v>
      </c>
      <c r="C7" s="5" t="n">
        <v>477</v>
      </c>
    </row>
    <row r="8">
      <c r="A8" s="4" t="inlineStr">
        <is>
          <t>Equity-based compensation expense (net of amounts capitalized)</t>
        </is>
      </c>
      <c r="B8" s="5" t="n">
        <v>7307</v>
      </c>
      <c r="C8" s="5" t="n">
        <v>5075</v>
      </c>
    </row>
    <row r="9">
      <c r="A9" s="4" t="inlineStr">
        <is>
          <t>Gains - equipment transactions and other, net</t>
        </is>
      </c>
      <c r="B9" s="5" t="n">
        <v>371</v>
      </c>
      <c r="C9" s="5" t="n">
        <v>-454</v>
      </c>
    </row>
    <row r="10">
      <c r="A10" s="4" t="inlineStr">
        <is>
          <t>Unrealized foreign currency exchange gain on 2024 Euro notes</t>
        </is>
      </c>
      <c r="B10" s="5" t="n">
        <v>-18870</v>
      </c>
      <c r="C10" s="5" t="n">
        <v>-2904</v>
      </c>
    </row>
    <row r="11">
      <c r="A11" s="4" t="inlineStr">
        <is>
          <t>Loss on extinguishment of 2022 Notes</t>
        </is>
      </c>
      <c r="B11" s="5" t="n">
        <v>3868</v>
      </c>
    </row>
    <row r="12">
      <c r="A12" s="4" t="inlineStr">
        <is>
          <t>Deferred income taxes</t>
        </is>
      </c>
      <c r="B12" s="5" t="n">
        <v>4497</v>
      </c>
      <c r="C12" s="5" t="n">
        <v>2439</v>
      </c>
    </row>
    <row r="13">
      <c r="A13" s="3" t="inlineStr">
        <is>
          <t>Changes in operating assets and liabilities:</t>
        </is>
      </c>
    </row>
    <row r="14">
      <c r="A14" s="4" t="inlineStr">
        <is>
          <t>Accounts receivable</t>
        </is>
      </c>
      <c r="B14" s="5" t="n">
        <v>2420</v>
      </c>
      <c r="C14" s="5" t="n">
        <v>-2790</v>
      </c>
    </row>
    <row r="15">
      <c r="A15" s="4" t="inlineStr">
        <is>
          <t>Prepaid expenses and other current assets</t>
        </is>
      </c>
      <c r="B15" s="5" t="n">
        <v>2826</v>
      </c>
      <c r="C15" s="5" t="n">
        <v>-3093</v>
      </c>
    </row>
    <row r="16">
      <c r="A16" s="4" t="inlineStr">
        <is>
          <t>Accounts payable, accrued liabilities and other long-term liabilities</t>
        </is>
      </c>
      <c r="B16" s="5" t="n">
        <v>2951</v>
      </c>
      <c r="C16" s="5" t="n">
        <v>1067</v>
      </c>
    </row>
    <row r="17">
      <c r="A17" s="4" t="inlineStr">
        <is>
          <t>Deposits and other assets</t>
        </is>
      </c>
      <c r="B17" s="5" t="n">
        <v>474</v>
      </c>
      <c r="C17" s="5" t="n">
        <v>-94</v>
      </c>
    </row>
    <row r="18">
      <c r="A18" s="4" t="inlineStr">
        <is>
          <t>Net cash provided by operating activities</t>
        </is>
      </c>
      <c r="B18" s="5" t="n">
        <v>47106</v>
      </c>
      <c r="C18" s="5" t="n">
        <v>28458</v>
      </c>
    </row>
    <row r="19">
      <c r="A19" s="3" t="inlineStr">
        <is>
          <t>Cash flows from investing activities:</t>
        </is>
      </c>
    </row>
    <row r="20">
      <c r="A20" s="4" t="inlineStr">
        <is>
          <t>Purchases of property and equipment</t>
        </is>
      </c>
      <c r="B20" s="5" t="n">
        <v>-15444</v>
      </c>
      <c r="C20" s="5" t="n">
        <v>-12866</v>
      </c>
    </row>
    <row r="21">
      <c r="A21" s="4" t="inlineStr">
        <is>
          <t>Net cash used in investing activities</t>
        </is>
      </c>
      <c r="B21" s="5" t="n">
        <v>-15444</v>
      </c>
      <c r="C21" s="5" t="n">
        <v>-12866</v>
      </c>
    </row>
    <row r="22">
      <c r="A22" s="3" t="inlineStr">
        <is>
          <t>Cash flows from financing activities:</t>
        </is>
      </c>
    </row>
    <row r="23">
      <c r="A23" s="4" t="inlineStr">
        <is>
          <t>Dividends paid</t>
        </is>
      </c>
      <c r="B23" s="5" t="n">
        <v>-36081</v>
      </c>
      <c r="C23" s="5" t="n">
        <v>-30557</v>
      </c>
    </row>
    <row r="24">
      <c r="A24" s="4" t="inlineStr">
        <is>
          <t>Repurchase and extinguishment of 2022 Notes</t>
        </is>
      </c>
      <c r="B24" s="5" t="n">
        <v>-119679</v>
      </c>
    </row>
    <row r="25">
      <c r="A25" s="4" t="inlineStr">
        <is>
          <t>Proceeds from exercises of common stock options</t>
        </is>
      </c>
      <c r="B25" s="5" t="n">
        <v>215</v>
      </c>
      <c r="C25" s="5" t="n">
        <v>718</v>
      </c>
    </row>
    <row r="26">
      <c r="A26" s="4" t="inlineStr">
        <is>
          <t>Principal payments on installment payment agreement</t>
        </is>
      </c>
      <c r="B26" s="5" t="n">
        <v>-2378</v>
      </c>
      <c r="C26" s="5" t="n">
        <v>-2566</v>
      </c>
    </row>
    <row r="27">
      <c r="A27" s="4" t="inlineStr">
        <is>
          <t>Principal payments of finance lease obligations</t>
        </is>
      </c>
      <c r="B27" s="5" t="n">
        <v>-5744</v>
      </c>
      <c r="C27" s="5" t="n">
        <v>-6167</v>
      </c>
    </row>
    <row r="28">
      <c r="A28" s="4" t="inlineStr">
        <is>
          <t>Net cash used in financing activities</t>
        </is>
      </c>
      <c r="B28" s="5" t="n">
        <v>-163667</v>
      </c>
      <c r="C28" s="5" t="n">
        <v>-38572</v>
      </c>
    </row>
    <row r="29">
      <c r="A29" s="4" t="inlineStr">
        <is>
          <t>Effect of exchange rates changes on cash</t>
        </is>
      </c>
      <c r="B29" s="5" t="n">
        <v>-1316</v>
      </c>
      <c r="C29" s="5" t="n">
        <v>-1326</v>
      </c>
    </row>
    <row r="30">
      <c r="A30" s="4" t="inlineStr">
        <is>
          <t>Net decrease in cash and cash equivalents</t>
        </is>
      </c>
      <c r="B30" s="5" t="n">
        <v>-133321</v>
      </c>
      <c r="C30" s="5" t="n">
        <v>-24306</v>
      </c>
    </row>
    <row r="31">
      <c r="A31" s="4" t="inlineStr">
        <is>
          <t>Cash and cash equivalents, beginning of period</t>
        </is>
      </c>
      <c r="B31" s="5" t="n">
        <v>371301</v>
      </c>
      <c r="C31" s="5" t="n">
        <v>399422</v>
      </c>
    </row>
    <row r="32">
      <c r="A32" s="4" t="inlineStr">
        <is>
          <t>Cash and cash equivalents, end of period</t>
        </is>
      </c>
      <c r="B32" s="5" t="n">
        <v>237980</v>
      </c>
      <c r="C32" s="5" t="n">
        <v>375116</v>
      </c>
    </row>
    <row r="33">
      <c r="A33" s="3" t="inlineStr">
        <is>
          <t>Supplemental disclosure of non-cash financing activities:</t>
        </is>
      </c>
    </row>
    <row r="34">
      <c r="A34" s="4" t="inlineStr">
        <is>
          <t>Non-cash component of network equipment obtained in exchange transactions</t>
        </is>
      </c>
      <c r="C34" s="5" t="n">
        <v>36</v>
      </c>
    </row>
    <row r="35">
      <c r="A35" s="4" t="inlineStr">
        <is>
          <t>PP&amp;E obtained for installment payment agreement</t>
        </is>
      </c>
      <c r="C35" s="5" t="n">
        <v>2343</v>
      </c>
    </row>
    <row r="36">
      <c r="A36" s="4" t="inlineStr">
        <is>
          <t>Finance lease obligations incurred</t>
        </is>
      </c>
      <c r="B36" s="6" t="n">
        <v>6336</v>
      </c>
      <c r="C36" s="6" t="n">
        <v>3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cription of the business:</t>
        </is>
      </c>
      <c r="B1" s="2" t="inlineStr">
        <is>
          <t>3 Months Ended</t>
        </is>
      </c>
    </row>
    <row r="2">
      <c r="B2" s="2" t="inlineStr">
        <is>
          <t>Mar. 31, 2021</t>
        </is>
      </c>
    </row>
    <row r="3">
      <c r="A3" s="3" t="inlineStr">
        <is>
          <t>Description of the business:</t>
        </is>
      </c>
    </row>
    <row r="4">
      <c r="A4" s="4" t="inlineStr">
        <is>
          <t>Description of the business:</t>
        </is>
      </c>
      <c r="B4" s="4" t="inlineStr">
        <is>
          <t>1. Description of the business: ​ Reorganization and merger ​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Cogent Communications, Inc. is wholly owned by Group and the vast majority of Group's assets, contractual arrangements, and operations are executed by Cogent Communications, Inc. and its subsidiaries. ​ Description of business ​ The Company is a facilities-based provider of low-cost, high-speed Internet access, private network services, and data center colocation space. The Company’s network is specifically designed and optimized to transmit packet switched data. The Company delivers its services primarily to small and medium-sized businesses, communications service providers and other bandwidth-intensive organizations in 48 countries across North America, Europe, Asia, South America, Australia and Africa. The Company is a Delaware corporation and is headquartered in Washington, DC. ​ The Company offers on-net Internet access services exclusively through its own facilities, which run from its network to its customers’ premises. The Company offers its on-net services to customers located in buildings that are physically connected to its network. As a result, the Company is not dependent on local telephone companies or cable TV companies to serve its customers for its on-net Internet access and private network service. The Company’s on- net service consists of high-speed Internet access and private network services offered at speeds ranging from 100 megabits per second to 100 gigabits per second. ​ The Company provides its on-net Internet access and private network services to its corporate and net-centric customers. The Company’s corporate customers are located in multi-tenant office buildings and typically include law firms, financial services firms, advertising and marketing firms, as well as health care providers, educational institutions and other professional services businesses. The Company’s net-centric customers include bandwidth-intensive users that leverage its network to either deliver content to end users or to provide access to residential or commercial internet users. Content delivery customers include over the top (“OTT”) media service providers, content delivery networks, web hosting companies, and commercial content and application software providers. Access customers include access networks comprised of other Internet Service Providers (“ISPs”), telephone companies, mobile phone operators and cable television companies that collectively provide internet access to a substantial number of broadband subscribers and mobile phone subscribers across the world. These net-centric customers generally receive the Company’s services in carrier neutral colocation facilities and in the Company’s own data centers. The Company operates data centers throughout North America and Europe that allow its customers to collocate their equipment and access the Company’s network. ​ In addition to providing on-net services, the Company provides Internet access and private network services to customers that are not located in buildings directly connected to its network. The Company provides these off-net services primarily to corporate customers using other carriers’ circuits to provide the “last mile” portion of the link from the customers’ premises to the Company’s network. The Company also provides certain non-core services that resulted from acquisitions. The Company continues to support but does not actively sell these non-core services. ​ 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0. ​ The accompanying unaudited condensed consolidated financial statements include all wholly owned subsidiaries. All inter-company accounts and activity have been eliminated. ​ Use of estimates ​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 Financial instruments ​ At March 31, 2021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market approach) at March 31, 2021 the fair value of the Company’s remaining $329.1 million senior secured notes due in 2022 (“2022 Notes”) was $337.3 million and the fair value of the Company’s €350.0 million ($410.5 million) senior unsecured notes due in 2024 (“2024 Notes”) was $419.7 million. ​ 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 and network operations expense. Excise taxes and surcharges billed to customers and recorded on a gross basis (as service revenue and network operations expense)were $4.5 million and $3.7 million for the three months ended March 31, 2021 and March 31, 2020, respectively. ​ 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 Three Months Ended ​ Three Months Ended ​ March 31, 2021 March 31, 2020 Weighted average common shares - basic ​ 46,067,096 ​ 45,658,565 Dilutive effect of stock options ​ 26,065 ​ 51,131 Dilutive effect of restricted stock ​ 414,097 ​ 681,370 Weighted average common shares - diluted ​ 46,507,258 ​ 46,391,066 ​ The following details unvested shares of restricted common stock as well as the anti-dilutive effects of stock options and restricted stock awards outstanding: ​ ​ ​ ​ ​ ​ ​ March 31, 2021 March 31, 2020 Unvested shares of restricted common stock ​ 1,454,033 ​ 1,493,821 Anti-dilutive options for common stock ​ 77,832 ​ 11,884 Anti-dilutive shares of restricted common stock ​ 392,410 ​ 93,070 ​ Stockholders’ Deficit The following details the changes in stockholders’ deficit for the three months ended March 31, 2021 and March 31, 2020 (in thousands except share amounts): ​ ​ ​ ​ ​ ​ ​ ​ ​ ​ ​ ​ ​ ​ ​ ​ ​ ​ ​ ​ ​ ​ ​ ​ ​ ​ ​ ​ ​ Accumulated ​ ​ ​ ​ ​ ​ ​ ​ ​ ​ ​ ​ ​ Additional ​ Other ​ ​ ​ ​ Total ​ ​ Common Stock ​ Paid-in ​ Comprehensive ​ Accumulated ​ Stockholders’ ​ Shares Amount Capital Income (Loss) Deficit Equity (Deficit) Balance at December 31, 2020 ​ 47,214,077 ​ $ 47 ​ $ 515,867 ​ $ (1,306) ​ $ (807,774) ​ $ (293,166) Forfeitures of shares granted to employees (19,676) ​ — ​ — ​ — ​ — ​ — Equity-based compensation — ​ — ​ 7,831 ​ — ​ — ​ 7,831 Foreign currency translation — ​ — ​ — ​ (5,210) ​ — ​ (5,210) Issuances of common stock 323,700 ​ 1 ​ — ​ — ​ — ​ 1 Exercises of options 4,571 ​ — ​ 215 ​ — ​ — ​ 215 Dividends paid — ​ — ​ — ​ — ​ (36,081) ​ (36,081) Net income — ​ — ​ — ​ — ​ 18,851 ​ 18,851 Balance at March 31, 2021 47,522,672 ​ $ 48 ​ $ 523,913 ​ $ (6,516) ​ $ (825,004) ​ $ (307,559) ​ ​ ​ ​ ​ ​ ​ ​ ​ ​ ​ ​ ​ ​ ​ ​ ​ ​ ​ ​ ​ ​ ​ ​ ​ ​ ​ ​ ​ Accumulated ​ ​ ​ ​ ​ ​ ​ ​ ​ ​ ​ ​ ​ Additional ​ Other ​ ​ ​ ​ Total ​ ​ Common Stock ​ Paid-in ​ Comprehensive ​ Accumulated ​ Stockholders’ ​ Shares Amount Capital Income (Loss) Deficit Equity (Deficit) Balance at December 31, 2019 ​ 46,840,434 ​ $ 47 ​ $ 493,178 ​ $ (12,326) ​ $ (684,578) ​ $ (203,679) Forfeitures of shares granted to employees (36,308) ​ — ​ — ​ — ​ — ​ — Equity-based compensation — ​ — ​ 5,559 ​ — ​ — ​ 5,559 Foreign currency translation — ​ — ​ — ​ (3,493) ​ — ​ (3,493) Issuances of common stock 319,750 ​ — ​ — ​ — ​ — ​ — Exercises of options 15,493 ​ — ​ 719 ​ — ​ — ​ 719 Dividends paid — ​ — ​ — ​ — ​ (30,557) ​ (30,557) Net income — ​ — ​ — ​ — ​ 9,227 ​ 9,227 Balance at March 31, 2020 47,139,369 ​ $ 47 ​ $ 499,455 ​ $ (15,819) ​ $ (705,908) ​ $ (222,225) ​ Revenue recognition ​ The Company recognizes revenue under ASU No. 2014-09, Revenue from Contracts with Customers ​ The Company’s service offerings consist of on-net and off-net telecommunications services. Fixed fees are billed monthly in advance and usage fees are billed monthly in arrears. Amounts billed are due upon receipt and contract lengths range from month to month to 60 months .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its performance obligations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termination fees. The Company recognizes revenue for termination fees as they are collected. ​ Service revenue recognized from amounts in deferred revenue (contract liabilities) at the beginning of the period during the three months ended March 31, 2021 was $1.8 million and during the three months ended March 31, 2020 was $1.6 million. Amortization expense for contract costs was $4.6 million for the three months ended March 31, 2021 and $4.2 million for the three months ended March 31, 2020. ​ Leases ​ In February 2016, the FASB issued ASU No. 2016-02, Leases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 2016-02 including not separating lease and nonlease components on its finance and operating leases. ​ ​ ​ ​ ​ ​ ​ ​ ​ ​ Three Months Three Months ​ ​ ​ Ended Ended ​ ​ March 31, 2021 March 31, 2020 ​ Finance lease costs ​ ​ ​ ​ ​ Amortization of right-of-use assets ​ $ 6,346 ​ $ 4,762 ​ Interest expense on finance lease liabilities ​ 5,226 ​ ​ 4,473 ​ Operating lease cost ​ 4,417 ​ ​ 4,187 ​ Total lease costs ​ ​ 15,989 ​ ​ 13,422 ​ Other lease information ​ ​ ​ ​ ​ ​ ​ Cash paid for amounts included in the measurement of lease liabilities ​ ​ ​ ​ ​ ​ ​ Operating cash flows from finance leases ​ ​ (5,396) ​ ​ (4,780) ​ Operating cash flows from operating leases ​ ​ (4,993) ​ ​ (4,441) ​ Financing cash flows from finance leases ​ ​ (5,744) ​ ​ (6,167) ​ Right-of-use assets obtained in exchange for new finance lease liabilities ​ ​ 6,336 ​ ​ 3,164 ​ Right-of-use assets obtained in exchange for new operating lease liabilities ​ ​ 2,720 ​ ​ 5,530 ​ Weighted-average remaining lease term — finance leases (in years) ​ ​ 12.4 ​ ​ 14.1 ​ Weighted-average remaining lease term — operating leases (in years) ​ ​ 19.9 ​ ​ 20.9 ​ Weighted average discount rate — finance leases ​ ​ 10.1 % ​ 10.9 % Weighted average discount rate — operating leases ​ ​ 5.6 % ​ 5.6 % ​ Finance leases—fiber lease agreements ​ The Company has entered into lease agreements with numerous providers of dark fiber under indefeasible-right-of use agreements (“IRUs”). These IRUs typically have initial terms of 15- 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The Company determines its incremental borrowing rate for each lease using its current borrowing rate, adjusted for various factors including level of collateralization and term to align with the term of the lease. The determination of the Company's incremental borrowing rate requires judgment. Finance lease assets are included in property and equipment in the Company’s consolidated balance sheets. As of March 31, 2021, the Company had committed to additional dark fiber IRU lease agreements totaling ​ The future minimum payments (principal and interest) under these finance leases are as follows (in thousands): ​ ​ ​ ​ ​ For the twelve months ending March 31, ​ ​ 2022 $ 34,395 2023 ​ ​ 33,263 2024 ​ ​ 32,461 2025 ​ ​ 32,907 2026 ​ ​ 25,673 Thereafter ​ ​ 229,069 Total minimum finance lease obligations ​ ​ 387,768 Less—amounts representing interest ​ ​ (169,258) Present value of minimum finance lease obligations ​ ​ 218,510 Current maturities ​ ​ (15,996) Finance lease obligations, net of current maturities ​ $ 202,514 ​ Operating leases ​ The Company leases office space and data center facilities under operating leases. In certain cases the Company also enters into short-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Company determines its incremental borrowing rate for each lease using its current borrowing rate, adjusted for various factors including level of collateralization and term to align with the term of the lease. The determination of the Company’s incremental borrowing rate requires judgment.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is recorded as an operating lease liability and a right-of-use leased asset. Lease incentives and deferred rent liabilities for facilities operating leases are presented with, and netted against, the right-of-use leased asset. Lease expense for lease payments is recognized on a straight-line basis over the term of the lease. ​ The future minimum payments under these operating lease agreements are as follows (in thousands): ​ ​ ​ ​ ​ For the twelve months ending March 31, ​ ​ 2022 $ 17,434 2023 ​ ​ 16,627 2024 ​ ​ 16,398 2025 ​ ​ 14,924 2026 ​ ​ 12,126 Thereafter ​ ​ 114,121 Total minimum operating lease obligations ​ ​ 191,630 Less—amounts representing interest ​ ​ (71,198) Present value of minimum operating lease obligations ​ ​ 120,432 Current maturities ​ ​ (11,055) Lease obligations, net of current maturities ​ $ 109,377 ​ Allowance for credit losses Effective January 1, 2020, the Company adopted Accounting Standards Update ("ASU") No. 2016-13, Financial Instruments - Credit Losses (Topic 326): Measurement of Credit Losses on Financial Instruments ("ASU 2016-13") later codified as Accounting Standards Codification ("ASC") 326 ("ASC 326"), using the modified retrospective transition approach. This guidance introduces a revised approach to the recognition and measurement of credit losses, emphasizing an updated model based on expected losses rather than incurred losses. As of January 1, 2020, the Company maintained an allowance for credit losses to cover its current expected credit losses ("CECL") on its trade receivables arising from the failure of customers to make contractual payments.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Adoption of ASU 2016-13 did not have a material impact on the Company's consolidated financial statements and related disclosures and no cumulative adjustment was recorded. ​ ​ ​ ​ ​ ​ ​ ​ ​ ​ ​ ​ ​ ​ ​ ​ Current-period ​ ​ ​ ​ ​ ​ ​ Provision for ​ Write offs ​ ​ ​ ​ ​ Beginning ​ Expected Credit ​ Charged Against ​ Ending Description Balance Losses Allowance Balance Allowance for credit losses (deducted from accounts receivable) ​ ​ ​ ​ ​ ​ ​ ​ Three months ending March 31, 2021 ​ $ 1,921 ​ $ 2,012 ​ $ (2,476) ​ $ 1,457 Three months ending March 31, 2020 ​ $ 1,771 ​ $ 1,336 ​ $ (1,131) ​ $ 1,976 ​ Net bad debt expense for the three months ended March 31, 2021 was $0.8 million which is net of bad debt recoveries of $1.2 million. Net bad debt expense for the three months ended March 31, 2020 was $1.1 million which is net of bad debt recoveries of $0.2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 xml:space="preserve">2. Property and equipment: ​ Depreciation and amortization expense related to property and equipment and finance leases was ​ Installment payment agreement ​ The Company has entered into an installment payment agreement (“IPA”) with a vendor. Under the IPA the Company was able to purchase network equipment in exchange for interest free note obligations each with a twenty-four month term. There were no payments under each note obligation for the first six months followed by eighteen equal installment payments for the remaining eighteen month term until July 2020 when additional borrowings under the IPA expired. As of March 31, 2021 and December 31, 2020 there was million, respectively, of note obligations outstanding under the IPA, secured by the related equipment. The Company recorded the assets purchased and the net present value of the note obligation utilizing an imputed interest rate. The resulting discounts total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 xml:space="preserve">3. Long-term debt: ​ Limitations under the indentures ​ The indentures governing the Company's 2024 Notes and 2022 Notes, among other things, limit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s, is greater than 6.0 for the 2024 Notes and greater than 5.0 for the 2022 Notes. Limitations on the ability to incur additional secured indebtedness include a restriction on incurring additional secured indebtedness if the Company’s consolidated secured leverage ratio, as defined in the indentures, is greater than 4.0 for the 2024 Notes and greater than 3.5 for the 2022 Notes. The indentures prohibit certain payments, such as dividends and stock purchases, when the Company’s consolidated leverage ratio, as defined by the indentures, is greater than ​ Debt extinguishment and repurchase of 2022 Notes ​ In March 2021, Group repurchased $115.9 million million from the premium payment above par value, the amortization of the remaining unamortized notes cost and certain transaction expenses. ​ On April 6, 2021 Group issued a notice of conditional partial redemption for $45.0 million of its 2022 Notes. Subject to the satisfaction of conditions precedent stated therein, Group will redeem the million of 2022 Notes on May 6, 2021. The notes will be redeemed at par plus the “make-whole amount” as defined in the 2022 Notes indenture of per aggregate principal amount. Following th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22:12Z</dcterms:created>
  <dcterms:modified xmlns:dcterms="http://purl.org/dc/terms/" xmlns:xsi="http://www.w3.org/2001/XMLSchema-instance" xsi:type="dcterms:W3CDTF">2021-04-28T17:22:12Z</dcterms:modified>
</cp:coreProperties>
</file>